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Warrants and Share-based Paymen" sheetId="13" state="visible" r:id="rId13"/>
    <sheet xmlns:r="http://schemas.openxmlformats.org/officeDocument/2006/relationships" name="Marketable Securities" sheetId="14" state="visible" r:id="rId14"/>
    <sheet xmlns:r="http://schemas.openxmlformats.org/officeDocument/2006/relationships" name="Share Capital"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Warrants and Share-based Paym_2" sheetId="19" state="visible" r:id="rId19"/>
    <sheet xmlns:r="http://schemas.openxmlformats.org/officeDocument/2006/relationships" name="Marketable Securities (Tables)" sheetId="20" state="visible" r:id="rId20"/>
    <sheet xmlns:r="http://schemas.openxmlformats.org/officeDocument/2006/relationships" name="Critical Accounting Judgments_2" sheetId="21" state="visible" r:id="rId21"/>
    <sheet xmlns:r="http://schemas.openxmlformats.org/officeDocument/2006/relationships" name="Significant Events in the Rep_2" sheetId="22" state="visible" r:id="rId22"/>
    <sheet xmlns:r="http://schemas.openxmlformats.org/officeDocument/2006/relationships" name="Revenue - Additional Informatio" sheetId="23" state="visible" r:id="rId23"/>
    <sheet xmlns:r="http://schemas.openxmlformats.org/officeDocument/2006/relationships" name="Revenue - Schedule of Revenue R" sheetId="24" state="visible" r:id="rId24"/>
    <sheet xmlns:r="http://schemas.openxmlformats.org/officeDocument/2006/relationships" name="Revenue - Schedule of Revenue_2" sheetId="25" state="visible" r:id="rId25"/>
    <sheet xmlns:r="http://schemas.openxmlformats.org/officeDocument/2006/relationships" name="Segment Information - Additiona" sheetId="26" state="visible" r:id="rId26"/>
    <sheet xmlns:r="http://schemas.openxmlformats.org/officeDocument/2006/relationships" name="Warrants and Share-based Paym_3" sheetId="27" state="visible" r:id="rId27"/>
    <sheet xmlns:r="http://schemas.openxmlformats.org/officeDocument/2006/relationships" name="Warrants and Share-based Paym_4" sheetId="28" state="visible" r:id="rId28"/>
    <sheet xmlns:r="http://schemas.openxmlformats.org/officeDocument/2006/relationships" name="Warrants and Share-based Paym_5" sheetId="29" state="visible" r:id="rId29"/>
    <sheet xmlns:r="http://schemas.openxmlformats.org/officeDocument/2006/relationships" name="Marketable Securities - Additio" sheetId="30" state="visible" r:id="rId30"/>
    <sheet xmlns:r="http://schemas.openxmlformats.org/officeDocument/2006/relationships" name="Marketable Securities - Summary" sheetId="31" state="visible" r:id="rId31"/>
    <sheet xmlns:r="http://schemas.openxmlformats.org/officeDocument/2006/relationships" name="Share Capital - Additional Info"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Ascendis Pharma A/S</t>
        </is>
      </c>
    </row>
    <row r="8">
      <c r="A8" s="4" t="inlineStr">
        <is>
          <t>Entity Central Index Key</t>
        </is>
      </c>
      <c r="B8" s="4" t="inlineStr">
        <is>
          <t>0001612042</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Events In The Reporting Period</t>
        </is>
      </c>
      <c r="B1" s="2" t="inlineStr">
        <is>
          <t>9 Months Ended</t>
        </is>
      </c>
    </row>
    <row r="2">
      <c r="B2" s="2" t="inlineStr">
        <is>
          <t>Sep. 30, 2020</t>
        </is>
      </c>
    </row>
    <row r="3">
      <c r="A3" s="3" t="inlineStr">
        <is>
          <t>Text block [abstract]</t>
        </is>
      </c>
    </row>
    <row r="4">
      <c r="A4" s="4" t="inlineStr">
        <is>
          <t>Significant Events In The Reporting Period [Text Block]</t>
        </is>
      </c>
      <c r="B4" s="4" t="inlineStr">
        <is>
          <t xml:space="preserve">Note 4—Significant Events in the Reporting Period Impact from COVID-19 As reported in the audited consolidated financial statements as of and for the year ended December 31, 2019, a novel strain of coronavirus, (“COVID-19”), COVID-19 The COVID-19 In order to deliver on business objectives and to ensure the safety of the patients when conducting clinical trials, we have implemented several measures. Those measures include implementing remote-visits and ensure safe delivery and dosage of clinical drugs and are continuously monitored and reassessed to ensure efficient and safe conduction of the trials. In addition, we monitor and have a close dialogue with third - COVID-19 As of the reporting date, COVID-19 COVID-19, To minimize the risk of spread of COVID-19, face-to-face However, while the global outbreak of COVID-19 COVID-19 W COVID-19 our Submission of Biologic License Application (“BLA”) On June 25, 2020, the Company submitted a BLA to the U.S. Food and Drug Administration, or the FDA, for TransCon hGH to treat pediatric growth hormone deficiency. In order to accommodate market demands, the Company has initiated manufacturing of inventories prior to obtaining marketing approval. Please refer to Note 3 regarding description of critical accounting judgments and estimation uncertainties on pre-launch inventories. In addition, the Company has continued building up the commercial organization, including ensuring proper IT systems are in place to support the commercial launch of TransCon hGH. Completion of Follow-on-public On July 7, 2020, the Company entered into an underwriting agreement with J.P. Morgan Securities LLC, Morgan Stanley &amp; Co. LLC, Evercore Group L.L.C., and SVB Leerink LLC, as representatives of the several underwriters named therein (collectively, the “Underwriters”), pursuant to which the Company agreed to issue and sell 4,225,352 American Depositary Shares (the “ADSs”), each of which represents one ordinary share of the Company, DKK 1 nominal value per share, to the Underwriters (the “Offering”). The ADSs were sold at a public offering price of $142.00 per ADS, and were purchased by the Underwriters from the Company at a price of $134.90 per ADS. Under the terms of the Underwriting Agreement, the Company granted the Underwriters the right, for 30 days, to purchase from the Company up to 633,802 additional ADSs at the public offering price, less the underwriting commissions. On July 8, 2020, the Underwriters exercised their option to purchase the additional 633,802 ADSs in full. On July 10, 2020, the Offering closed, and the Company completed the sale and issuance of an aggregate of 4,859,154 ADSs. The Company received net proceeds from the Offering of $654.6 million, or €580.5 million at the date of closing, after deducting the Underwriters’ commissions and offering expenses payable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9 Months Ended</t>
        </is>
      </c>
    </row>
    <row r="2">
      <c r="B2" s="2" t="inlineStr">
        <is>
          <t>Sep. 30, 2020</t>
        </is>
      </c>
    </row>
    <row r="3">
      <c r="A3" s="3" t="inlineStr">
        <is>
          <t>Text block [abstract]</t>
        </is>
      </c>
    </row>
    <row r="4">
      <c r="A4" s="4" t="inlineStr">
        <is>
          <t>Revenue</t>
        </is>
      </c>
      <c r="B4" s="4" t="inlineStr">
        <is>
          <t xml:space="preserve">Note 5—Revenue The Company’s revenue is primarily generated from three license agreements, which were entered into in 2018. The licenses grant our associate VISEN Pharmaceuticals (“ VISEN up-front, non-refundable, non-cash VISEN VISEN Three Months Ended Nine Months ended 2020 2019 2020 2019 (EUR’000) (EUR’000) Revenue from external customers Revenue from the rendering of services (recognized over time) 164 1,586 2,255 8,874 Sale of clinical supply (recognized at a point in time) 1,959 — 2,206 — “Right-to-use” 634 657 1,957 1,994 Total revenue (1) 2,757 2,243 6,418 10,868 Attributable to VISEN Pharmaceuticals 2,757 2,243 6,418 10,864 Other collaboration partners — — — 4 Total revenue 2,757 2,243 6,418 10,868 Revenue by geographical location North America 634 2,243 1,957 10,868 China 2,123 — 4,461 — Total revenue 2,757 2,243 6,418 10,868 (1) For the three months ended September 30, 2020 and 2019, and for the nine months ended September 30, 2020 and 2019, “Total revenue” includes recognition of previously deferred revenue/internal profit from associate of €634 thousand and €1,461 thousand, and of €2,849 thousand and €5,337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9 Months Ended</t>
        </is>
      </c>
    </row>
    <row r="2">
      <c r="B2" s="2" t="inlineStr">
        <is>
          <t>Sep. 30, 2020</t>
        </is>
      </c>
    </row>
    <row r="3">
      <c r="A3" s="3" t="inlineStr">
        <is>
          <t>Text block [abstract]</t>
        </is>
      </c>
    </row>
    <row r="4">
      <c r="A4" s="4" t="inlineStr">
        <is>
          <t>Segment Information</t>
        </is>
      </c>
      <c r="B4" s="4" t="inlineStr">
        <is>
          <t xml:space="preserve">Note 6—Segment Information We are managed and operated as one business unit. No separate business areas or separate business units have been identified in relation to product candidates or geographical markets. Accordingly, we do not disclose additional information on business segments or geographical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and Share-based Payment</t>
        </is>
      </c>
      <c r="B1" s="2" t="inlineStr">
        <is>
          <t>9 Months Ended</t>
        </is>
      </c>
    </row>
    <row r="2">
      <c r="B2" s="2" t="inlineStr">
        <is>
          <t>Sep. 30, 2020</t>
        </is>
      </c>
    </row>
    <row r="3">
      <c r="A3" s="3" t="inlineStr">
        <is>
          <t>Text block [abstract]</t>
        </is>
      </c>
    </row>
    <row r="4">
      <c r="A4" s="4" t="inlineStr">
        <is>
          <t>Warrants and Share-based Payment</t>
        </is>
      </c>
      <c r="B4" s="4" t="inlineStr">
        <is>
          <t xml:space="preserve">Note 7—Warrants and Share-based Payment Share-based Payment Ascendis Pharma A/S has established warrant programs, equity-settled share-based payment transactions, as an incentive for all its employees, members of its Board of Directors and select external consultants. Warrants are granted by the Company’s Board of Directors in accordance with authorizations given to it by the shareholders of the Company. As of September 30, 2020, 9,864,587 warrants have been granted, of which 19,580 warrants have been cancelled, 3,842,350 warrants have been exercised, 2,168 warrants have expired without being exercised, and 473,271 warrants have been forfeited. As of September 30, 2020, the Company’s Board of Directors was authorized to grant up to 1,762,700 additional warrants to employees, board members and select consultants without pre-emptive Warrant Activity The following table specifies the warrant activity during the nine months ended September 30, 2020: Total Weighted Outstanding at January 1, 2020 5,820,211 46.36 Granted during the period 485,800 123.23 Exercised during the period (571,100 ) 26.50 Forfeited during the period (207,693 ) 58.89 Expired during the period — — Outstanding at September 30, 2020 5,527,218 54.70 Vested at September 30, 2020 3,072,194 34.73 Warrant Compensation Costs Warrant compensation costs are determined with basis in the grant date fair value of the warrants granted and recognized over the vesting period. Three Months Ended September 30, Nine Months ended 2020 2019 2020 2019 (EUR’000) (EUR’000) Research and development costs 7,034 5,060 24,093 15,239 Selling, general, and administrative expenses 3,382 3,015 14,688 10,966 Total warrant compensation costs 10,416 8,075 38,781 26,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Categories of current financial assets [abstract]</t>
        </is>
      </c>
    </row>
    <row r="4">
      <c r="A4" s="4" t="inlineStr">
        <is>
          <t>Marketable Securities</t>
        </is>
      </c>
      <c r="B4" s="4" t="inlineStr">
        <is>
          <t xml:space="preserve">Note 8—Marketable Securities Marketable securities are measured at amortized cost, and fair values are determined based on quoted market prices (Level 1 in the fair value hierarchy). The composition of the portfolio and its fair values are specified in following table: Carrying Fair (EUR’000) September 30, 2020 Marketable securities U.S. Treasury bills 118,294 118,304 Commercial papers 24,240 24,239 Corporate bonds 44,285 44,424 Agency bonds 7,252 7,259 Total marketable securities 194,071 194,226 Classified based on maturity profiles Non-current 27,728 27,811 Current assets 166,343 166,415 Total marketable securities 194,071 194,226 The Company’s marketable securities are all denominated in U.S. Dollars and have a weighted average duration o f All marketable securities have investment grade ratings, and accordingly, the risk from probability of default is low. The risk of expected credit loss over marketable securities has been considered, including the hypothetical impact arising from the probability of default considering in conjunction with the expected loss given default from securities with similar credit rating and attributes. This assessment did not reveal a material expected credit loss, and according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Sep. 30, 2020</t>
        </is>
      </c>
    </row>
    <row r="3">
      <c r="A3" s="3" t="inlineStr">
        <is>
          <t>Text block [abstract]</t>
        </is>
      </c>
    </row>
    <row r="4">
      <c r="A4" s="4" t="inlineStr">
        <is>
          <t>Share Capital</t>
        </is>
      </c>
      <c r="B4" s="4" t="inlineStr">
        <is>
          <t xml:space="preserve">Note 9—Share Capital The share capital of Ascendis Pharma A/S consists of 53,416,091 outstanding shares at a nominal value of DKK 1, all in the same share cla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0</t>
        </is>
      </c>
    </row>
    <row r="3">
      <c r="A3" s="3" t="inlineStr">
        <is>
          <t>Text block [abstract]</t>
        </is>
      </c>
    </row>
    <row r="4">
      <c r="A4" s="4" t="inlineStr">
        <is>
          <t>Subsequent Events</t>
        </is>
      </c>
      <c r="B4" s="4" t="inlineStr">
        <is>
          <t xml:space="preserve">Note 10—Subsequent Events No events have occurred after the reporting date that would influence the evaluation of these unaudited condensed consolidated interim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Text block [abstract]</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19 and accompanying notes, which have been prepared in accordance with IFRS as issued by the International Accounting Standards Board, and as adopted by the European Union. The accounting policies applied are consistent with those of the previous financial year. A description of our accounting policies is provided in the Accounting Policies section of the audited consolidated financial statements as of and for the year ended December 31, 2019. In addition, our accounting policies for marketable securities, and internally generated intangible assets regarding software, applied for the first time in this reporting period, are described below.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t>
        </is>
      </c>
    </row>
    <row r="5">
      <c r="A5" s="4" t="inlineStr">
        <is>
          <t>Marketable Securities</t>
        </is>
      </c>
      <c r="B5" s="4" t="inlineStr">
        <is>
          <t>Marketable Securities Marketable securities may comprise government bonds, treasury bills, commercial papers, and other securities traded on established markets. In addition, our investment policy only allows investments in marketable securities having investment grade credit-ratings, assigned by international credit-rating agencies. Marketable securities are primarily held to mitigate concentration of credit risks on cash deposits and preserve capital. In addition, we manage our liquidity risk by maintaining adequate cash reserves and banking facilities, and by matching the maturity profiles of financial assets including marketable securities, with cash-forecasts including payment profiles on liabilitie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 date, and subsequently measured at amortized cost and are subject to impairment to accommodate expected credit loss. Gains and losses are recognized in the consolidated statement of profit or loss when the specific security or portfolio of securities is derecognized, modified or impaired. Marketable securities, having maturity profiles of three months or less on the date of acquisition are presented as cash equivalents in the consolidated statements of financial position, where securities, having maturities of more than three months on the date of acquisition are presented separately as marketable securities as current (i.e., those maturing within 12 months at the reporting date) or non-current</t>
        </is>
      </c>
    </row>
    <row r="6">
      <c r="A6" s="4" t="inlineStr">
        <is>
          <t>Internally Generated Intangible Assets regarding Software</t>
        </is>
      </c>
      <c r="B6" s="4" t="inlineStr">
        <is>
          <t xml:space="preserve">Internally Generated Intangible Assets regarding Software Software assets, that is internally developed, comprise administrative applications and serve general purposes to support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a software asset is impaired. Expenditures, that do not meet the criteria above are recognized as an expense as incurred. The Company does not capitalize software with no alternative use, or where economic benefit depends on marketing approvals of product candidates and where such approvals have not been obtained. </t>
        </is>
      </c>
    </row>
    <row r="7">
      <c r="A7" s="4" t="inlineStr">
        <is>
          <t>New and Amended IFRS Standards Adopted by the Company</t>
        </is>
      </c>
      <c r="B7" s="4" t="inlineStr">
        <is>
          <t xml:space="preserve">New and Amended IFRS Standards Adopted by the Company Several new amendments and interpretations became applicable for the current reporting period, but do not have an impact on the accounting policies applied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0</t>
        </is>
      </c>
    </row>
    <row r="3">
      <c r="A3" s="3" t="inlineStr">
        <is>
          <t>Text block [abstract]</t>
        </is>
      </c>
    </row>
    <row r="4">
      <c r="A4" s="4" t="inlineStr">
        <is>
          <t>Schedule of Revenue Recognized in the Statement of Profit or Loss</t>
        </is>
      </c>
      <c r="B4" s="4" t="inlineStr">
        <is>
          <t xml:space="preserve"> Three Months Ended Nine Months ended 2020 2019 2020 2019 (EUR’000) (EUR’000) Revenue from external customers Revenue from the rendering of services (recognized over time) 164 1,586 2,255 8,874 Sale of clinical supply (recognized at a point in time) 1,959 — 2,206 — “Right-to-use” 634 657 1,957 1,994 Total revenue (1) 2,757 2,243 6,418 10,868 Attributable to VISEN Pharmaceuticals 2,757 2,243 6,418 10,864 Other collaboration partners — — — 4 Total revenue 2,757 2,243 6,418 10,868 Revenue by geographical location North America 634 2,243 1,957 10,868 China 2,123 — 4,461 — Total revenue 2,757 2,243 6,418 10,868 (1) For the three months ended September 30, 2020 and 2019, and for the nine months ended September 30, 2020 and 2019, “Total revenue” includes recognition of previously deferred revenue/internal profit from associate of €634 thousand and €1,461 thousand, and of €2,849 thousand and €5,337 thousand,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Warrants and Share-based Payment (Tables)</t>
        </is>
      </c>
      <c r="B1" s="2" t="inlineStr">
        <is>
          <t>9 Months Ended</t>
        </is>
      </c>
    </row>
    <row r="2">
      <c r="B2" s="2" t="inlineStr">
        <is>
          <t>Sep. 30, 2020</t>
        </is>
      </c>
    </row>
    <row r="3">
      <c r="A3" s="3" t="inlineStr">
        <is>
          <t>Statement [LineItems]</t>
        </is>
      </c>
    </row>
    <row r="4">
      <c r="A4" s="4" t="inlineStr">
        <is>
          <t>Summary of Warrant Compensation Cost</t>
        </is>
      </c>
      <c r="B4" s="4" t="inlineStr">
        <is>
          <t xml:space="preserve">Warrant compensation costs are determined with basis in the grant date fair value of the warrants granted and recognized over the vesting period. Three Months Ended September 30, Nine Months ended 2020 2019 2020 2019 (EUR’000) (EUR’000) Research and development costs 7,034 5,060 24,093 15,239 Selling, general, and administrative expenses 3,382 3,015 14,688 10,966 Total warrant compensation costs 10,416 8,075 38,781 26,205 </t>
        </is>
      </c>
    </row>
    <row r="5">
      <c r="A5" s="4" t="inlineStr">
        <is>
          <t>Warrants [member]</t>
        </is>
      </c>
    </row>
    <row r="6">
      <c r="A6" s="3" t="inlineStr">
        <is>
          <t>Statement [LineItems]</t>
        </is>
      </c>
    </row>
    <row r="7">
      <c r="A7" s="4" t="inlineStr">
        <is>
          <t>Summary of Warrant Activity</t>
        </is>
      </c>
      <c r="B7" s="4" t="inlineStr">
        <is>
          <t xml:space="preserve">The following table specifies the warrant activity during the nine months ended September 30, 2020: Total Weighted Outstanding at January 1, 2020 5,820,211 46.36 Granted during the period 485,800 123.23 Exercised during the period (571,100 ) 26.50 Forfeited during the period (207,693 ) 58.89 Expired during the period — — Outstanding at September 30, 2020 5,527,218 54.70 Vested at September 30, 2020 3,072,194 3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Profit or Loss and Comprehensive Income / (Loss) - EUR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fit or loss [abstract]</t>
        </is>
      </c>
    </row>
    <row r="4">
      <c r="A4" s="4" t="inlineStr">
        <is>
          <t>Revenue</t>
        </is>
      </c>
      <c r="C4" s="5" t="n">
        <v>2757</v>
      </c>
      <c r="D4" s="5" t="n">
        <v>2243</v>
      </c>
      <c r="E4" s="5" t="n">
        <v>6418</v>
      </c>
      <c r="F4" s="5" t="n">
        <v>10868</v>
      </c>
    </row>
    <row r="5">
      <c r="A5" s="4" t="inlineStr">
        <is>
          <t>Research and development costs</t>
        </is>
      </c>
      <c r="C5" s="6" t="n">
        <v>-64059</v>
      </c>
      <c r="D5" s="6" t="n">
        <v>-46258</v>
      </c>
      <c r="E5" s="6" t="n">
        <v>-185152</v>
      </c>
      <c r="F5" s="6" t="n">
        <v>-141343</v>
      </c>
    </row>
    <row r="6">
      <c r="A6" s="4" t="inlineStr">
        <is>
          <t>Selling, general, and administrative expenses</t>
        </is>
      </c>
      <c r="C6" s="6" t="n">
        <v>-17523</v>
      </c>
      <c r="D6" s="6" t="n">
        <v>-10000</v>
      </c>
      <c r="E6" s="6" t="n">
        <v>-56243</v>
      </c>
      <c r="F6" s="6" t="n">
        <v>-31396</v>
      </c>
    </row>
    <row r="7">
      <c r="A7" s="4" t="inlineStr">
        <is>
          <t>Operating profit / (loss)</t>
        </is>
      </c>
      <c r="C7" s="6" t="n">
        <v>-78825</v>
      </c>
      <c r="D7" s="6" t="n">
        <v>-54015</v>
      </c>
      <c r="E7" s="6" t="n">
        <v>-234977</v>
      </c>
      <c r="F7" s="6" t="n">
        <v>-161871</v>
      </c>
    </row>
    <row r="8">
      <c r="A8" s="4" t="inlineStr">
        <is>
          <t>Share of profit / (loss) of associate</t>
        </is>
      </c>
      <c r="C8" s="6" t="n">
        <v>-3101</v>
      </c>
      <c r="D8" s="6" t="n">
        <v>-1338</v>
      </c>
      <c r="E8" s="6" t="n">
        <v>-6501</v>
      </c>
      <c r="F8" s="6" t="n">
        <v>-5452</v>
      </c>
    </row>
    <row r="9">
      <c r="A9" s="4" t="inlineStr">
        <is>
          <t>Finance income</t>
        </is>
      </c>
      <c r="C9" s="6" t="n">
        <v>136</v>
      </c>
      <c r="D9" s="6" t="n">
        <v>30547</v>
      </c>
      <c r="E9" s="6" t="n">
        <v>1677</v>
      </c>
      <c r="F9" s="6" t="n">
        <v>30285</v>
      </c>
    </row>
    <row r="10">
      <c r="A10" s="4" t="inlineStr">
        <is>
          <t>Finance expenses</t>
        </is>
      </c>
      <c r="C10" s="6" t="n">
        <v>-39970</v>
      </c>
      <c r="D10" s="6" t="n">
        <v>-368</v>
      </c>
      <c r="E10" s="6" t="n">
        <v>-40391</v>
      </c>
      <c r="F10" s="6" t="n">
        <v>-812</v>
      </c>
    </row>
    <row r="11">
      <c r="A11" s="4" t="inlineStr">
        <is>
          <t>Profit / (loss) before tax</t>
        </is>
      </c>
      <c r="C11" s="6" t="n">
        <v>-121760</v>
      </c>
      <c r="D11" s="6" t="n">
        <v>-25174</v>
      </c>
      <c r="E11" s="6" t="n">
        <v>-280192</v>
      </c>
      <c r="F11" s="6" t="n">
        <v>-137850</v>
      </c>
    </row>
    <row r="12">
      <c r="A12" s="4" t="inlineStr">
        <is>
          <t>Tax on profit / (loss) for the period</t>
        </is>
      </c>
      <c r="C12" s="6" t="n">
        <v>19</v>
      </c>
      <c r="D12" s="6" t="n">
        <v>61</v>
      </c>
      <c r="E12" s="6" t="n">
        <v>202</v>
      </c>
      <c r="F12" s="6" t="n">
        <v>196</v>
      </c>
    </row>
    <row r="13">
      <c r="A13" s="4" t="inlineStr">
        <is>
          <t>Net profit / (loss) for the period</t>
        </is>
      </c>
      <c r="C13" s="6" t="n">
        <v>-121741</v>
      </c>
      <c r="D13" s="6" t="n">
        <v>-25113</v>
      </c>
      <c r="E13" s="6" t="n">
        <v>-279990</v>
      </c>
      <c r="F13" s="6" t="n">
        <v>-137654</v>
      </c>
    </row>
    <row r="14">
      <c r="A14" s="4" t="inlineStr">
        <is>
          <t>Attributable to owners of the Company</t>
        </is>
      </c>
      <c r="C14" s="5" t="n">
        <v>-121741</v>
      </c>
      <c r="D14" s="5" t="n">
        <v>-25113</v>
      </c>
      <c r="E14" s="5" t="n">
        <v>-279990</v>
      </c>
      <c r="F14" s="5" t="n">
        <v>-137654</v>
      </c>
    </row>
    <row r="15">
      <c r="A15" s="4" t="inlineStr">
        <is>
          <t>Basic and diluted earnings / (loss) per share</t>
        </is>
      </c>
      <c r="C15" s="7" t="n">
        <v>-2.31</v>
      </c>
      <c r="D15" s="7" t="n">
        <v>-0.53</v>
      </c>
      <c r="E15" s="7" t="n">
        <v>-5.64</v>
      </c>
      <c r="F15" s="7" t="n">
        <v>-2.99</v>
      </c>
    </row>
    <row r="16">
      <c r="A16" s="4" t="inlineStr">
        <is>
          <t>Number of shares used for calculation (basic and diluted)</t>
        </is>
      </c>
      <c r="B16" s="4" t="inlineStr">
        <is>
          <t>[1]</t>
        </is>
      </c>
      <c r="C16" s="6" t="n">
        <v>52715204</v>
      </c>
      <c r="D16" s="6" t="n">
        <v>47590837</v>
      </c>
      <c r="E16" s="6" t="n">
        <v>49647471</v>
      </c>
      <c r="F16" s="6" t="n">
        <v>46066493</v>
      </c>
    </row>
    <row r="17">
      <c r="A17" s="3" t="inlineStr">
        <is>
          <t>Statement of comprehensive income [abstract]</t>
        </is>
      </c>
    </row>
    <row r="18">
      <c r="A18" s="4" t="inlineStr">
        <is>
          <t>Net profit / (loss) for the period</t>
        </is>
      </c>
      <c r="C18" s="5" t="n">
        <v>-121741</v>
      </c>
      <c r="D18" s="5" t="n">
        <v>-25113</v>
      </c>
      <c r="E18" s="5" t="n">
        <v>-279990</v>
      </c>
      <c r="F18" s="5" t="n">
        <v>-137654</v>
      </c>
    </row>
    <row r="19">
      <c r="A19" s="3" t="inlineStr">
        <is>
          <t>Items that may be reclassified subsequently to profit or loss:</t>
        </is>
      </c>
    </row>
    <row r="20">
      <c r="A20" s="4" t="inlineStr">
        <is>
          <t>Exchange differences on translating foreign operations</t>
        </is>
      </c>
      <c r="C20" s="6" t="n">
        <v>-75</v>
      </c>
      <c r="D20" s="6" t="n">
        <v>37</v>
      </c>
      <c r="E20" s="6" t="n">
        <v>-136</v>
      </c>
      <c r="F20" s="6" t="n">
        <v>2</v>
      </c>
    </row>
    <row r="21">
      <c r="A21" s="4" t="inlineStr">
        <is>
          <t>Other comprehensive income / (loss) for the period, net of tax</t>
        </is>
      </c>
      <c r="C21" s="6" t="n">
        <v>-75</v>
      </c>
      <c r="D21" s="6" t="n">
        <v>37</v>
      </c>
      <c r="E21" s="6" t="n">
        <v>-136</v>
      </c>
      <c r="F21" s="6" t="n">
        <v>2</v>
      </c>
    </row>
    <row r="22">
      <c r="A22" s="4" t="inlineStr">
        <is>
          <t>Total comprehensive income / (loss) for the period, net of tax</t>
        </is>
      </c>
      <c r="C22" s="6" t="n">
        <v>-121816</v>
      </c>
      <c r="D22" s="6" t="n">
        <v>-25076</v>
      </c>
      <c r="E22" s="6" t="n">
        <v>-280126</v>
      </c>
      <c r="F22" s="6" t="n">
        <v>-137652</v>
      </c>
    </row>
    <row r="23">
      <c r="A23" s="4" t="inlineStr">
        <is>
          <t>Attributable to owners of the Company</t>
        </is>
      </c>
      <c r="C23" s="5" t="n">
        <v>-121816</v>
      </c>
      <c r="D23" s="5" t="n">
        <v>-25076</v>
      </c>
      <c r="E23" s="5" t="n">
        <v>-280126</v>
      </c>
      <c r="F23" s="5" t="n">
        <v>-137652</v>
      </c>
    </row>
    <row r="24"/>
    <row r="25">
      <c r="A25" s="4" t="inlineStr">
        <is>
          <t>[1]</t>
        </is>
      </c>
      <c r="B25" s="4" t="inlineStr">
        <is>
          <t>A total of 5,527,218 warrants outstanding as of September 30, 2020 can potentially dilute earnings per share in the future but have not been included in the calculation of diluted earnings per share because they are antidilutive for the periods presented. Similarly, a total of 5,138,389 warrants outstanding as of September 30, 2019 are also considered antidilutive for the periods presented and have not been included in the calculation.</t>
        </is>
      </c>
    </row>
  </sheetData>
  <mergeCells count="5">
    <mergeCell ref="A1:B2"/>
    <mergeCell ref="C1:D1"/>
    <mergeCell ref="E1:F1"/>
    <mergeCell ref="A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0</t>
        </is>
      </c>
    </row>
    <row r="3">
      <c r="A3" s="3" t="inlineStr">
        <is>
          <t>Categories of current financial assets [abstract]</t>
        </is>
      </c>
    </row>
    <row r="4">
      <c r="A4" s="4" t="inlineStr">
        <is>
          <t>Summary of Marketable Securities</t>
        </is>
      </c>
      <c r="B4" s="4" t="inlineStr">
        <is>
          <t xml:space="preserve">The composition of the portfolio and its fair values are specified in following table: Carrying Fair (EUR’000) September 30, 2020 Marketable securities U.S. Treasury bills 118,294 118,304 Commercial papers 24,240 24,239 Corporate bonds 44,285 44,424 Agency bonds 7,252 7,259 Total marketable securities 194,071 194,226 Classified based on maturity profiles Non-current 27,728 27,811 Current assets 166,343 166,415 Total marketable securities 194,071 194,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itical Accounting Judgments and Key Sources of Estimation Uncertainty - Additional Information (Detail)</t>
        </is>
      </c>
      <c r="B1" s="2" t="inlineStr">
        <is>
          <t>9 Months Ended</t>
        </is>
      </c>
    </row>
    <row r="2">
      <c r="B2" s="2" t="inlineStr">
        <is>
          <t>Sep. 30, 2020EUR (€)</t>
        </is>
      </c>
    </row>
    <row r="3">
      <c r="A3" s="4" t="inlineStr">
        <is>
          <t>Research and development cost [member]</t>
        </is>
      </c>
    </row>
    <row r="4">
      <c r="A4" s="3" t="inlineStr">
        <is>
          <t>Disclosure of changes in accounting estimates [line items]</t>
        </is>
      </c>
    </row>
    <row r="5">
      <c r="A5" s="4" t="inlineStr">
        <is>
          <t>Pre-Launch inventories written down</t>
        </is>
      </c>
      <c r="B5"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0" customWidth="1" min="5" max="5"/>
    <col width="21" customWidth="1" min="6" max="6"/>
    <col width="21" customWidth="1" min="7" max="7"/>
  </cols>
  <sheetData>
    <row r="1">
      <c r="A1" s="1" t="inlineStr">
        <is>
          <t>Significant Events in the Reporting Period - Additional Information (Detail) $ / shares in Units, € in Thousands, $ in Millions</t>
        </is>
      </c>
      <c r="B1" s="2" t="inlineStr">
        <is>
          <t>Jul. 10, 2020EUR (€)shares</t>
        </is>
      </c>
      <c r="C1" s="2" t="inlineStr">
        <is>
          <t>Jul. 10, 2020USD ($)shares</t>
        </is>
      </c>
      <c r="D1" s="2" t="inlineStr">
        <is>
          <t>Jul. 08, 2020shares</t>
        </is>
      </c>
      <c r="E1" s="2" t="inlineStr">
        <is>
          <t>Jul. 07, 2020$ / sharesshares</t>
        </is>
      </c>
      <c r="F1" s="2" t="inlineStr">
        <is>
          <t>Sep. 30, 2020EUR (€)</t>
        </is>
      </c>
      <c r="G1" s="2" t="inlineStr">
        <is>
          <t>Sep. 30, 2019EUR (€)</t>
        </is>
      </c>
    </row>
    <row r="2">
      <c r="A2" s="3" t="inlineStr">
        <is>
          <t>Disclosure of summary of significant accounting policies [line items]</t>
        </is>
      </c>
    </row>
    <row r="3">
      <c r="A3" s="4" t="inlineStr">
        <is>
          <t>Proceeds from issuance of common stock | €</t>
        </is>
      </c>
      <c r="F3" s="5" t="n">
        <v>627189</v>
      </c>
      <c r="G3" s="5" t="n">
        <v>524023</v>
      </c>
    </row>
    <row r="4">
      <c r="A4" s="4" t="inlineStr">
        <is>
          <t>Major ordinary share transactions [member]</t>
        </is>
      </c>
    </row>
    <row r="5">
      <c r="A5" s="3" t="inlineStr">
        <is>
          <t>Disclosure of summary of significant accounting policies [line items]</t>
        </is>
      </c>
    </row>
    <row r="6">
      <c r="A6" s="4" t="inlineStr">
        <is>
          <t>Shares Issued price per ADS | $ / shares</t>
        </is>
      </c>
      <c r="E6" s="8" t="n">
        <v>142</v>
      </c>
    </row>
    <row r="7">
      <c r="A7" s="4" t="inlineStr">
        <is>
          <t>Major ordinary share transactions [member] | American Depository Shares [member]</t>
        </is>
      </c>
    </row>
    <row r="8">
      <c r="A8" s="3" t="inlineStr">
        <is>
          <t>Disclosure of summary of significant accounting policies [line items]</t>
        </is>
      </c>
    </row>
    <row r="9">
      <c r="A9" s="4" t="inlineStr">
        <is>
          <t>Common stock shares issued during the period</t>
        </is>
      </c>
      <c r="B9" s="6" t="n">
        <v>4859154</v>
      </c>
      <c r="C9" s="6" t="n">
        <v>4859154</v>
      </c>
    </row>
    <row r="10">
      <c r="A10" s="4" t="inlineStr">
        <is>
          <t>Proceeds from issuance of common stock</t>
        </is>
      </c>
      <c r="B10" s="5" t="n">
        <v>580500</v>
      </c>
      <c r="C10" s="9" t="n">
        <v>654.6</v>
      </c>
    </row>
    <row r="11">
      <c r="A11" s="4" t="inlineStr">
        <is>
          <t>Major ordinary share transactions [member] | Underwiters [member]</t>
        </is>
      </c>
    </row>
    <row r="12">
      <c r="A12" s="3" t="inlineStr">
        <is>
          <t>Disclosure of summary of significant accounting policies [line items]</t>
        </is>
      </c>
    </row>
    <row r="13">
      <c r="A13" s="4" t="inlineStr">
        <is>
          <t>Shares Issued price per ADS | $ / shares</t>
        </is>
      </c>
      <c r="E13" s="10" t="n">
        <v>134.9</v>
      </c>
    </row>
    <row r="14">
      <c r="A14" s="4" t="inlineStr">
        <is>
          <t>Major ordinary share transactions [member] | Underwiters [member] | American Depository Shares [member]</t>
        </is>
      </c>
    </row>
    <row r="15">
      <c r="A15" s="3" t="inlineStr">
        <is>
          <t>Disclosure of summary of significant accounting policies [line items]</t>
        </is>
      </c>
    </row>
    <row r="16">
      <c r="A16" s="4" t="inlineStr">
        <is>
          <t>Common stock shares issued during the period</t>
        </is>
      </c>
      <c r="E16" s="6" t="n">
        <v>4225352</v>
      </c>
    </row>
    <row r="17">
      <c r="A17" s="4" t="inlineStr">
        <is>
          <t>Major ordinary share transactions [member] | Additional option to underwriters [member] | American Depository Shares [member]</t>
        </is>
      </c>
    </row>
    <row r="18">
      <c r="A18" s="3" t="inlineStr">
        <is>
          <t>Disclosure of summary of significant accounting policies [line items]</t>
        </is>
      </c>
    </row>
    <row r="19">
      <c r="A19" s="4" t="inlineStr">
        <is>
          <t>Common stock shares issued during the period</t>
        </is>
      </c>
      <c r="D19" s="6" t="n">
        <v>6338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Visen Pharmaceuticals [Member] $ in Millions</t>
        </is>
      </c>
      <c r="B1" s="2" t="inlineStr">
        <is>
          <t>9 Months Ended</t>
        </is>
      </c>
    </row>
    <row r="2">
      <c r="B2" s="2" t="inlineStr">
        <is>
          <t>Sep. 30, 2020USD ($)</t>
        </is>
      </c>
    </row>
    <row r="3">
      <c r="A3" s="3" t="inlineStr">
        <is>
          <t>Disclosure of operating segments [line items]</t>
        </is>
      </c>
    </row>
    <row r="4">
      <c r="A4" s="4" t="inlineStr">
        <is>
          <t>Upfront payment received non cash consideration towards license revenue</t>
        </is>
      </c>
      <c r="B4" s="8" t="n">
        <v>40</v>
      </c>
    </row>
    <row r="5">
      <c r="A5" s="4" t="inlineStr">
        <is>
          <t>Percentage of ownership in the customer company</t>
        </is>
      </c>
      <c r="B5"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Statements of Profit or Loss (Detail)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operating segments [line items]</t>
        </is>
      </c>
    </row>
    <row r="4">
      <c r="A4" s="4" t="inlineStr">
        <is>
          <t>Revenue from the rendering of services (recognized over time)</t>
        </is>
      </c>
      <c r="B4" s="5" t="n">
        <v>164</v>
      </c>
      <c r="C4" s="5" t="n">
        <v>1586</v>
      </c>
      <c r="D4" s="5" t="n">
        <v>2255</v>
      </c>
      <c r="E4" s="5" t="n">
        <v>8874</v>
      </c>
    </row>
    <row r="5">
      <c r="A5" s="4" t="inlineStr">
        <is>
          <t>Sale of clinical supply (recognized at a point in time)</t>
        </is>
      </c>
      <c r="B5" s="6" t="n">
        <v>1959</v>
      </c>
      <c r="D5" s="6" t="n">
        <v>2206</v>
      </c>
    </row>
    <row r="6">
      <c r="A6" s="4" t="inlineStr">
        <is>
          <t>"Right-to-use" licenses (recognized at a point in time)</t>
        </is>
      </c>
      <c r="B6" s="6" t="n">
        <v>634</v>
      </c>
      <c r="C6" s="6" t="n">
        <v>657</v>
      </c>
      <c r="D6" s="6" t="n">
        <v>1957</v>
      </c>
      <c r="E6" s="6" t="n">
        <v>1994</v>
      </c>
    </row>
    <row r="7">
      <c r="A7" s="4" t="inlineStr">
        <is>
          <t>Total revenue</t>
        </is>
      </c>
      <c r="B7" s="6" t="n">
        <v>2757</v>
      </c>
      <c r="C7" s="6" t="n">
        <v>2243</v>
      </c>
      <c r="D7" s="6" t="n">
        <v>6418</v>
      </c>
      <c r="E7" s="6" t="n">
        <v>10868</v>
      </c>
    </row>
    <row r="8">
      <c r="A8" s="3" t="inlineStr">
        <is>
          <t>Revenue by geographical location</t>
        </is>
      </c>
    </row>
    <row r="9">
      <c r="A9" s="4" t="inlineStr">
        <is>
          <t>Total revenue</t>
        </is>
      </c>
      <c r="B9" s="6" t="n">
        <v>2757</v>
      </c>
      <c r="C9" s="6" t="n">
        <v>2243</v>
      </c>
      <c r="D9" s="6" t="n">
        <v>6418</v>
      </c>
      <c r="E9" s="6" t="n">
        <v>10868</v>
      </c>
    </row>
    <row r="10">
      <c r="A10" s="4" t="inlineStr">
        <is>
          <t>VISEN Pharmaceuticals [Member]</t>
        </is>
      </c>
    </row>
    <row r="11">
      <c r="A11" s="3" t="inlineStr">
        <is>
          <t>Disclosure of operating segments [line items]</t>
        </is>
      </c>
    </row>
    <row r="12">
      <c r="A12" s="4" t="inlineStr">
        <is>
          <t>Total revenue</t>
        </is>
      </c>
      <c r="B12" s="6" t="n">
        <v>2757</v>
      </c>
      <c r="C12" s="6" t="n">
        <v>2243</v>
      </c>
      <c r="D12" s="6" t="n">
        <v>6418</v>
      </c>
      <c r="E12" s="6" t="n">
        <v>10864</v>
      </c>
    </row>
    <row r="13">
      <c r="A13" s="3" t="inlineStr">
        <is>
          <t>Revenue by geographical location</t>
        </is>
      </c>
    </row>
    <row r="14">
      <c r="A14" s="4" t="inlineStr">
        <is>
          <t>Total revenue</t>
        </is>
      </c>
      <c r="B14" s="6" t="n">
        <v>2757</v>
      </c>
      <c r="C14" s="6" t="n">
        <v>2243</v>
      </c>
      <c r="D14" s="6" t="n">
        <v>6418</v>
      </c>
      <c r="E14" s="6" t="n">
        <v>10864</v>
      </c>
    </row>
    <row r="15">
      <c r="A15" s="4" t="inlineStr">
        <is>
          <t>Other collaboration partners [Member]</t>
        </is>
      </c>
    </row>
    <row r="16">
      <c r="A16" s="3" t="inlineStr">
        <is>
          <t>Disclosure of operating segments [line items]</t>
        </is>
      </c>
    </row>
    <row r="17">
      <c r="A17" s="4" t="inlineStr">
        <is>
          <t>Total revenue</t>
        </is>
      </c>
      <c r="E17" s="6" t="n">
        <v>4</v>
      </c>
    </row>
    <row r="18">
      <c r="A18" s="3" t="inlineStr">
        <is>
          <t>Revenue by geographical location</t>
        </is>
      </c>
    </row>
    <row r="19">
      <c r="A19" s="4" t="inlineStr">
        <is>
          <t>Total revenue</t>
        </is>
      </c>
      <c r="E19" s="6" t="n">
        <v>4</v>
      </c>
    </row>
    <row r="20">
      <c r="A20" s="4" t="inlineStr">
        <is>
          <t>North America [member]</t>
        </is>
      </c>
    </row>
    <row r="21">
      <c r="A21" s="3" t="inlineStr">
        <is>
          <t>Disclosure of operating segments [line items]</t>
        </is>
      </c>
    </row>
    <row r="22">
      <c r="A22" s="4" t="inlineStr">
        <is>
          <t>Total revenue</t>
        </is>
      </c>
      <c r="B22" s="6" t="n">
        <v>634</v>
      </c>
      <c r="C22" s="6" t="n">
        <v>2243</v>
      </c>
      <c r="D22" s="6" t="n">
        <v>1957</v>
      </c>
      <c r="E22" s="6" t="n">
        <v>10868</v>
      </c>
    </row>
    <row r="23">
      <c r="A23" s="3" t="inlineStr">
        <is>
          <t>Revenue by geographical location</t>
        </is>
      </c>
    </row>
    <row r="24">
      <c r="A24" s="4" t="inlineStr">
        <is>
          <t>Total revenue</t>
        </is>
      </c>
      <c r="B24" s="6" t="n">
        <v>634</v>
      </c>
      <c r="C24" s="5" t="n">
        <v>2243</v>
      </c>
      <c r="D24" s="6" t="n">
        <v>1957</v>
      </c>
      <c r="E24" s="5" t="n">
        <v>10868</v>
      </c>
    </row>
    <row r="25">
      <c r="A25" s="4" t="inlineStr">
        <is>
          <t>China [member]</t>
        </is>
      </c>
    </row>
    <row r="26">
      <c r="A26" s="3" t="inlineStr">
        <is>
          <t>Disclosure of operating segments [line items]</t>
        </is>
      </c>
    </row>
    <row r="27">
      <c r="A27" s="4" t="inlineStr">
        <is>
          <t>Total revenue</t>
        </is>
      </c>
      <c r="B27" s="6" t="n">
        <v>2123</v>
      </c>
      <c r="D27" s="6" t="n">
        <v>4461</v>
      </c>
    </row>
    <row r="28">
      <c r="A28" s="3" t="inlineStr">
        <is>
          <t>Revenue by geographical location</t>
        </is>
      </c>
    </row>
    <row r="29">
      <c r="A29" s="4" t="inlineStr">
        <is>
          <t>Total revenue</t>
        </is>
      </c>
      <c r="B29" s="5" t="n">
        <v>2123</v>
      </c>
      <c r="D29" s="5" t="n">
        <v>44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Statements of Profit or Loss (Parenthetical) (Detail)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Deferred revenue from associate</t>
        </is>
      </c>
      <c r="B4" s="5" t="n">
        <v>634</v>
      </c>
      <c r="C4" s="5" t="n">
        <v>1461</v>
      </c>
      <c r="D4" s="5" t="n">
        <v>2849</v>
      </c>
      <c r="E4" s="5" t="n">
        <v>53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Disclosure of operating segments [abstract]</t>
        </is>
      </c>
    </row>
    <row r="4">
      <c r="A4" s="4" t="inlineStr">
        <is>
          <t>Number of reportable segment</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Warrants and Share-based Payment - Warrant Activity - Additional Information (Detail) - 9 months ended Sep. 30, 2020</t>
        </is>
      </c>
      <c r="B1" s="2" t="inlineStr">
        <is>
          <t>kr / sharesshares</t>
        </is>
      </c>
      <c r="C1" s="2" t="inlineStr">
        <is>
          <t>€ / sharesshares</t>
        </is>
      </c>
    </row>
    <row r="2">
      <c r="A2" s="3" t="inlineStr">
        <is>
          <t>Disclosure of terms and conditions of share-based payment arrangement [line items]</t>
        </is>
      </c>
    </row>
    <row r="3">
      <c r="A3" s="4" t="inlineStr">
        <is>
          <t>Share nominal value | kr / shares</t>
        </is>
      </c>
      <c r="B3" s="11" t="n">
        <v>1</v>
      </c>
    </row>
    <row r="4">
      <c r="A4" s="4" t="inlineStr">
        <is>
          <t>Warrants [member]</t>
        </is>
      </c>
    </row>
    <row r="5">
      <c r="A5" s="3" t="inlineStr">
        <is>
          <t>Disclosure of terms and conditions of share-based payment arrangement [line items]</t>
        </is>
      </c>
    </row>
    <row r="6">
      <c r="A6" s="4" t="inlineStr">
        <is>
          <t>Aggregate number of other equity instruments granted</t>
        </is>
      </c>
      <c r="B6" s="6" t="n">
        <v>9864587</v>
      </c>
    </row>
    <row r="7">
      <c r="A7" s="4" t="inlineStr">
        <is>
          <t>Aggregate number of other equity instruments cancelled | shares</t>
        </is>
      </c>
      <c r="B7" s="6" t="n">
        <v>19580</v>
      </c>
      <c r="C7" s="6" t="n">
        <v>19580</v>
      </c>
    </row>
    <row r="8">
      <c r="A8" s="4" t="inlineStr">
        <is>
          <t>Aggregate number of other equity instruments exercised</t>
        </is>
      </c>
      <c r="B8" s="6" t="n">
        <v>3842350</v>
      </c>
    </row>
    <row r="9">
      <c r="A9" s="4" t="inlineStr">
        <is>
          <t>Aggregate number of other equity instruments expired</t>
        </is>
      </c>
      <c r="B9" s="6" t="n">
        <v>2168</v>
      </c>
    </row>
    <row r="10">
      <c r="A10" s="4" t="inlineStr">
        <is>
          <t>Aggregate number of other equity instruments forfeited</t>
        </is>
      </c>
      <c r="B10" s="6" t="n">
        <v>473271</v>
      </c>
    </row>
    <row r="11">
      <c r="A11" s="4" t="inlineStr">
        <is>
          <t>Number of other equity instruments authorized</t>
        </is>
      </c>
      <c r="B11" s="6" t="n">
        <v>1762700</v>
      </c>
      <c r="C11" s="6" t="n">
        <v>1762700</v>
      </c>
    </row>
    <row r="12">
      <c r="A12" s="4" t="inlineStr">
        <is>
          <t>Share nominal value | kr / shares</t>
        </is>
      </c>
      <c r="B12" s="11" t="n">
        <v>1</v>
      </c>
    </row>
    <row r="13">
      <c r="A13" s="4" t="inlineStr">
        <is>
          <t>Warrants [member] | Bottom of range [member]</t>
        </is>
      </c>
    </row>
    <row r="14">
      <c r="A14" s="3" t="inlineStr">
        <is>
          <t>Disclosure of terms and conditions of share-based payment arrangement [line items]</t>
        </is>
      </c>
    </row>
    <row r="15">
      <c r="A15" s="4" t="inlineStr">
        <is>
          <t>Exercise price of outstanding share options | € / shares</t>
        </is>
      </c>
      <c r="C15" s="7" t="n">
        <v>6.48</v>
      </c>
    </row>
    <row r="16">
      <c r="A16" s="4" t="inlineStr">
        <is>
          <t>Warrants [member] | Top of range [member]</t>
        </is>
      </c>
    </row>
    <row r="17">
      <c r="A17" s="3" t="inlineStr">
        <is>
          <t>Disclosure of terms and conditions of share-based payment arrangement [line items]</t>
        </is>
      </c>
    </row>
    <row r="18">
      <c r="A18" s="4" t="inlineStr">
        <is>
          <t>Exercise price of outstanding share options | € / shares</t>
        </is>
      </c>
      <c r="C18" s="7" t="n">
        <v>130.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Warrants and Share-based Payment - Schedule of Warrant Activity (Detail) - Warrants [member]</t>
        </is>
      </c>
      <c r="B1" s="2" t="inlineStr">
        <is>
          <t>9 Months Ended</t>
        </is>
      </c>
    </row>
    <row r="2">
      <c r="B2" s="2" t="inlineStr">
        <is>
          <t>Sep. 30, 2020€ / shares</t>
        </is>
      </c>
    </row>
    <row r="3">
      <c r="A3" s="3" t="inlineStr">
        <is>
          <t>Disclosure Of Warrant Activity [line items]</t>
        </is>
      </c>
    </row>
    <row r="4">
      <c r="A4" s="4" t="inlineStr">
        <is>
          <t>Beginning balance</t>
        </is>
      </c>
      <c r="B4" s="6" t="n">
        <v>5820211</v>
      </c>
    </row>
    <row r="5">
      <c r="A5" s="4" t="inlineStr">
        <is>
          <t>Granted during the period</t>
        </is>
      </c>
      <c r="B5" s="6" t="n">
        <v>485800</v>
      </c>
    </row>
    <row r="6">
      <c r="A6" s="4" t="inlineStr">
        <is>
          <t>Exercised during the period</t>
        </is>
      </c>
      <c r="B6" s="6" t="n">
        <v>-571100</v>
      </c>
    </row>
    <row r="7">
      <c r="A7" s="4" t="inlineStr">
        <is>
          <t>Forfeited during the period</t>
        </is>
      </c>
      <c r="B7" s="6" t="n">
        <v>-207693</v>
      </c>
    </row>
    <row r="8">
      <c r="A8" s="4" t="inlineStr">
        <is>
          <t>Expired during the period</t>
        </is>
      </c>
      <c r="B8" s="6" t="n">
        <v>0</v>
      </c>
    </row>
    <row r="9">
      <c r="A9" s="4" t="inlineStr">
        <is>
          <t>Ending balance</t>
        </is>
      </c>
      <c r="B9" s="6" t="n">
        <v>5527218</v>
      </c>
    </row>
    <row r="10">
      <c r="A10" s="4" t="inlineStr">
        <is>
          <t>Vested at the balance sheet date</t>
        </is>
      </c>
      <c r="B10" s="6" t="n">
        <v>3072194</v>
      </c>
    </row>
    <row r="11">
      <c r="A11" s="4" t="inlineStr">
        <is>
          <t>Beginning balance</t>
        </is>
      </c>
      <c r="B11" s="7" t="n">
        <v>46.36</v>
      </c>
    </row>
    <row r="12">
      <c r="A12" s="4" t="inlineStr">
        <is>
          <t>Granted during the period</t>
        </is>
      </c>
      <c r="B12" s="12" t="n">
        <v>123.23</v>
      </c>
    </row>
    <row r="13">
      <c r="A13" s="4" t="inlineStr">
        <is>
          <t>Exercised during the period</t>
        </is>
      </c>
      <c r="B13" s="12" t="n">
        <v>26.5</v>
      </c>
    </row>
    <row r="14">
      <c r="A14" s="4" t="inlineStr">
        <is>
          <t>Forfeited during the period</t>
        </is>
      </c>
      <c r="B14" s="12" t="n">
        <v>58.89</v>
      </c>
    </row>
    <row r="15">
      <c r="A15" s="4" t="inlineStr">
        <is>
          <t>Expired during the period</t>
        </is>
      </c>
      <c r="B15" s="6" t="n">
        <v>0</v>
      </c>
    </row>
    <row r="16">
      <c r="A16" s="4" t="inlineStr">
        <is>
          <t>Ending balance</t>
        </is>
      </c>
      <c r="B16" s="12" t="n">
        <v>54.7</v>
      </c>
    </row>
    <row r="17">
      <c r="A17" s="4" t="inlineStr">
        <is>
          <t>Vested at the balance sheet date</t>
        </is>
      </c>
      <c r="B17" s="7" t="n">
        <v>34.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and Share-based Payment - Summary of Warrant Compensation Cost (Detail) - Warrants [member]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terms and conditions of share-based payment arrangement [line items]</t>
        </is>
      </c>
    </row>
    <row r="4">
      <c r="A4" s="4" t="inlineStr">
        <is>
          <t>Total warrant compensation costs</t>
        </is>
      </c>
      <c r="B4" s="5" t="n">
        <v>10416</v>
      </c>
      <c r="C4" s="5" t="n">
        <v>8075</v>
      </c>
      <c r="D4" s="5" t="n">
        <v>38781</v>
      </c>
      <c r="E4" s="5" t="n">
        <v>26205</v>
      </c>
    </row>
    <row r="5">
      <c r="A5" s="4" t="inlineStr">
        <is>
          <t>Research and development cost [member]</t>
        </is>
      </c>
    </row>
    <row r="6">
      <c r="A6" s="3" t="inlineStr">
        <is>
          <t>Disclosure of terms and conditions of share-based payment arrangement [line items]</t>
        </is>
      </c>
    </row>
    <row r="7">
      <c r="A7" s="4" t="inlineStr">
        <is>
          <t>Total warrant compensation costs</t>
        </is>
      </c>
      <c r="B7" s="6" t="n">
        <v>7034</v>
      </c>
      <c r="C7" s="6" t="n">
        <v>5060</v>
      </c>
      <c r="D7" s="6" t="n">
        <v>24093</v>
      </c>
      <c r="E7" s="6" t="n">
        <v>15239</v>
      </c>
    </row>
    <row r="8">
      <c r="A8" s="4" t="inlineStr">
        <is>
          <t>Selling, general, and administrative expenses [member]</t>
        </is>
      </c>
    </row>
    <row r="9">
      <c r="A9" s="3" t="inlineStr">
        <is>
          <t>Disclosure of terms and conditions of share-based payment arrangement [line items]</t>
        </is>
      </c>
    </row>
    <row r="10">
      <c r="A10" s="4" t="inlineStr">
        <is>
          <t>Total warrant compensation costs</t>
        </is>
      </c>
      <c r="B10" s="5" t="n">
        <v>3382</v>
      </c>
      <c r="C10" s="5" t="n">
        <v>3015</v>
      </c>
      <c r="D10" s="5" t="n">
        <v>14688</v>
      </c>
      <c r="E10" s="5" t="n">
        <v>109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Profit or Loss and Comprehensive Income / (Loss) (Parenthetical) - shares</t>
        </is>
      </c>
      <c r="B1" s="2" t="inlineStr">
        <is>
          <t>9 Months Ended</t>
        </is>
      </c>
    </row>
    <row r="2">
      <c r="B2" s="2" t="inlineStr">
        <is>
          <t>Sep. 30, 2020</t>
        </is>
      </c>
      <c r="C2" s="2" t="inlineStr">
        <is>
          <t>Sep. 30, 2019</t>
        </is>
      </c>
    </row>
    <row r="3">
      <c r="A3" s="4" t="inlineStr">
        <is>
          <t>Warrants [member]</t>
        </is>
      </c>
    </row>
    <row r="4">
      <c r="A4" s="3" t="inlineStr">
        <is>
          <t>Statement [LineItems]</t>
        </is>
      </c>
    </row>
    <row r="5">
      <c r="A5" s="4" t="inlineStr">
        <is>
          <t>Warrants outstanding</t>
        </is>
      </c>
      <c r="B5" s="6" t="n">
        <v>5527218</v>
      </c>
      <c r="C5" s="6" t="n">
        <v>51383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7" customWidth="1" min="2" max="2"/>
  </cols>
  <sheetData>
    <row r="1">
      <c r="A1" s="1" t="inlineStr">
        <is>
          <t>Marketable Securities - Additional information (Detail)</t>
        </is>
      </c>
      <c r="B1" s="2" t="inlineStr">
        <is>
          <t>Sep. 30, 2020</t>
        </is>
      </c>
    </row>
    <row r="2">
      <c r="A2" s="3" t="inlineStr">
        <is>
          <t>Marketable Securities [Abstract]</t>
        </is>
      </c>
    </row>
    <row r="3">
      <c r="A3" s="4" t="inlineStr">
        <is>
          <t>Weighted average duration of marketable securities current</t>
        </is>
      </c>
      <c r="B3" s="4" t="inlineStr">
        <is>
          <t>3 months</t>
        </is>
      </c>
    </row>
    <row r="4">
      <c r="A4" s="4" t="inlineStr">
        <is>
          <t>Weighted average duration of marketable securities non-current</t>
        </is>
      </c>
      <c r="B4" s="4" t="inlineStr">
        <is>
          <t>20 months 6 days</t>
        </is>
      </c>
    </row>
    <row r="5">
      <c r="A5" s="4" t="inlineStr">
        <is>
          <t>Weighted average duration of marketable securities</t>
        </is>
      </c>
      <c r="B5" s="4" t="inlineStr">
        <is>
          <t>5 months 15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Detail) € in Thousands</t>
        </is>
      </c>
      <c r="B1" s="2" t="inlineStr">
        <is>
          <t>Sep. 30, 2020EUR (€)</t>
        </is>
      </c>
    </row>
    <row r="2">
      <c r="A2" s="3" t="inlineStr">
        <is>
          <t>Disclosure detailed information about marketable securities [Line Items]</t>
        </is>
      </c>
    </row>
    <row r="3">
      <c r="A3" s="4" t="inlineStr">
        <is>
          <t>Non-current financial assets available-for-sale</t>
        </is>
      </c>
      <c r="B3" s="5" t="n">
        <v>27728</v>
      </c>
    </row>
    <row r="4">
      <c r="A4" s="4" t="inlineStr">
        <is>
          <t>Current financial assets available-for-sale</t>
        </is>
      </c>
      <c r="B4" s="6" t="n">
        <v>166343</v>
      </c>
    </row>
    <row r="5">
      <c r="A5" s="4" t="inlineStr">
        <is>
          <t>Carrying amount [member]</t>
        </is>
      </c>
    </row>
    <row r="6">
      <c r="A6" s="3" t="inlineStr">
        <is>
          <t>Disclosure detailed information about marketable securities [Line Items]</t>
        </is>
      </c>
    </row>
    <row r="7">
      <c r="A7" s="4" t="inlineStr">
        <is>
          <t>Financial assets available-for-sale</t>
        </is>
      </c>
      <c r="B7" s="6" t="n">
        <v>194071</v>
      </c>
    </row>
    <row r="8">
      <c r="A8" s="4" t="inlineStr">
        <is>
          <t>Non-current financial assets available-for-sale</t>
        </is>
      </c>
      <c r="B8" s="6" t="n">
        <v>27728</v>
      </c>
    </row>
    <row r="9">
      <c r="A9" s="4" t="inlineStr">
        <is>
          <t>Current financial assets available-for-sale</t>
        </is>
      </c>
      <c r="B9" s="6" t="n">
        <v>166343</v>
      </c>
    </row>
    <row r="10">
      <c r="A10" s="4" t="inlineStr">
        <is>
          <t>Fair value [member]</t>
        </is>
      </c>
    </row>
    <row r="11">
      <c r="A11" s="3" t="inlineStr">
        <is>
          <t>Disclosure detailed information about marketable securities [Line Items]</t>
        </is>
      </c>
    </row>
    <row r="12">
      <c r="A12" s="4" t="inlineStr">
        <is>
          <t>Financial assets available-for-sale</t>
        </is>
      </c>
      <c r="B12" s="6" t="n">
        <v>194226</v>
      </c>
    </row>
    <row r="13">
      <c r="A13" s="4" t="inlineStr">
        <is>
          <t>Non-current financial assets available-for-sale</t>
        </is>
      </c>
      <c r="B13" s="6" t="n">
        <v>27811</v>
      </c>
    </row>
    <row r="14">
      <c r="A14" s="4" t="inlineStr">
        <is>
          <t>Current financial assets available-for-sale</t>
        </is>
      </c>
      <c r="B14" s="6" t="n">
        <v>166415</v>
      </c>
    </row>
    <row r="15">
      <c r="A15" s="4" t="inlineStr">
        <is>
          <t>U.S. Treasury Bills [member] | Carrying amount [member]</t>
        </is>
      </c>
    </row>
    <row r="16">
      <c r="A16" s="3" t="inlineStr">
        <is>
          <t>Disclosure detailed information about marketable securities [Line Items]</t>
        </is>
      </c>
    </row>
    <row r="17">
      <c r="A17" s="4" t="inlineStr">
        <is>
          <t>Financial assets available-for-sale</t>
        </is>
      </c>
      <c r="B17" s="6" t="n">
        <v>118294</v>
      </c>
    </row>
    <row r="18">
      <c r="A18" s="4" t="inlineStr">
        <is>
          <t>U.S. Treasury Bills [member] | Fair value [member]</t>
        </is>
      </c>
    </row>
    <row r="19">
      <c r="A19" s="3" t="inlineStr">
        <is>
          <t>Disclosure detailed information about marketable securities [Line Items]</t>
        </is>
      </c>
    </row>
    <row r="20">
      <c r="A20" s="4" t="inlineStr">
        <is>
          <t>Financial assets available-for-sale</t>
        </is>
      </c>
      <c r="B20" s="6" t="n">
        <v>118304</v>
      </c>
    </row>
    <row r="21">
      <c r="A21" s="4" t="inlineStr">
        <is>
          <t>Commercial Papers [member] | Carrying amount [member]</t>
        </is>
      </c>
    </row>
    <row r="22">
      <c r="A22" s="3" t="inlineStr">
        <is>
          <t>Disclosure detailed information about marketable securities [Line Items]</t>
        </is>
      </c>
    </row>
    <row r="23">
      <c r="A23" s="4" t="inlineStr">
        <is>
          <t>Financial assets available-for-sale</t>
        </is>
      </c>
      <c r="B23" s="6" t="n">
        <v>24240</v>
      </c>
    </row>
    <row r="24">
      <c r="A24" s="4" t="inlineStr">
        <is>
          <t>Commercial Papers [member] | Fair value [member]</t>
        </is>
      </c>
    </row>
    <row r="25">
      <c r="A25" s="3" t="inlineStr">
        <is>
          <t>Disclosure detailed information about marketable securities [Line Items]</t>
        </is>
      </c>
    </row>
    <row r="26">
      <c r="A26" s="4" t="inlineStr">
        <is>
          <t>Financial assets available-for-sale</t>
        </is>
      </c>
      <c r="B26" s="6" t="n">
        <v>24239</v>
      </c>
    </row>
    <row r="27">
      <c r="A27" s="4" t="inlineStr">
        <is>
          <t>Corporate Bonds [member] | Carrying amount [member]</t>
        </is>
      </c>
    </row>
    <row r="28">
      <c r="A28" s="3" t="inlineStr">
        <is>
          <t>Disclosure detailed information about marketable securities [Line Items]</t>
        </is>
      </c>
    </row>
    <row r="29">
      <c r="A29" s="4" t="inlineStr">
        <is>
          <t>Financial assets available-for-sale</t>
        </is>
      </c>
      <c r="B29" s="6" t="n">
        <v>44285</v>
      </c>
    </row>
    <row r="30">
      <c r="A30" s="4" t="inlineStr">
        <is>
          <t>Corporate Bonds [member] | Fair value [member]</t>
        </is>
      </c>
    </row>
    <row r="31">
      <c r="A31" s="3" t="inlineStr">
        <is>
          <t>Disclosure detailed information about marketable securities [Line Items]</t>
        </is>
      </c>
    </row>
    <row r="32">
      <c r="A32" s="4" t="inlineStr">
        <is>
          <t>Financial assets available-for-sale</t>
        </is>
      </c>
      <c r="B32" s="6" t="n">
        <v>44424</v>
      </c>
    </row>
    <row r="33">
      <c r="A33" s="4" t="inlineStr">
        <is>
          <t>Agency Bonds [member] | Carrying amount [member]</t>
        </is>
      </c>
    </row>
    <row r="34">
      <c r="A34" s="3" t="inlineStr">
        <is>
          <t>Disclosure detailed information about marketable securities [Line Items]</t>
        </is>
      </c>
    </row>
    <row r="35">
      <c r="A35" s="4" t="inlineStr">
        <is>
          <t>Financial assets available-for-sale</t>
        </is>
      </c>
      <c r="B35" s="6" t="n">
        <v>7252</v>
      </c>
    </row>
    <row r="36">
      <c r="A36" s="4" t="inlineStr">
        <is>
          <t>Agency Bonds [member] | Fair value [member]</t>
        </is>
      </c>
    </row>
    <row r="37">
      <c r="A37" s="3" t="inlineStr">
        <is>
          <t>Disclosure detailed information about marketable securities [Line Items]</t>
        </is>
      </c>
    </row>
    <row r="38">
      <c r="A38" s="4" t="inlineStr">
        <is>
          <t>Financial assets available-for-sale</t>
        </is>
      </c>
      <c r="B38" s="5" t="n">
        <v>72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Share Capital - Additional Information (Detail)</t>
        </is>
      </c>
      <c r="B1" s="2" t="inlineStr">
        <is>
          <t>Sep. 30, 2020kr / sharesshares</t>
        </is>
      </c>
    </row>
    <row r="2">
      <c r="A2" s="3" t="inlineStr">
        <is>
          <t>Disclosure of classes of share capital [line items]</t>
        </is>
      </c>
    </row>
    <row r="3">
      <c r="A3" s="4" t="inlineStr">
        <is>
          <t>Share nominal value | kr / shares</t>
        </is>
      </c>
      <c r="B3" s="11" t="n">
        <v>1</v>
      </c>
    </row>
    <row r="4">
      <c r="A4" s="4" t="inlineStr">
        <is>
          <t>Number of shares outstanding | shares</t>
        </is>
      </c>
      <c r="B4" s="6" t="n">
        <v>5341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EUR (€) € in Thousands</t>
        </is>
      </c>
      <c r="B1" s="2" t="inlineStr">
        <is>
          <t>Sep. 30, 2020</t>
        </is>
      </c>
      <c r="C1" s="2" t="inlineStr">
        <is>
          <t>Dec. 31, 2019</t>
        </is>
      </c>
    </row>
    <row r="2">
      <c r="A2" s="3" t="inlineStr">
        <is>
          <t>Non-current assets</t>
        </is>
      </c>
    </row>
    <row r="3">
      <c r="A3" s="4" t="inlineStr">
        <is>
          <t>Intangible assets</t>
        </is>
      </c>
      <c r="B3" s="5" t="n">
        <v>4653</v>
      </c>
      <c r="C3" s="5" t="n">
        <v>3495</v>
      </c>
    </row>
    <row r="4">
      <c r="A4" s="4" t="inlineStr">
        <is>
          <t>Property, plant and equipment</t>
        </is>
      </c>
      <c r="B4" s="6" t="n">
        <v>47325</v>
      </c>
      <c r="C4" s="6" t="n">
        <v>45069</v>
      </c>
    </row>
    <row r="5">
      <c r="A5" s="4" t="inlineStr">
        <is>
          <t>Investment in associate</t>
        </is>
      </c>
      <c r="B5" s="6" t="n">
        <v>11574</v>
      </c>
      <c r="C5" s="6" t="n">
        <v>15538</v>
      </c>
    </row>
    <row r="6">
      <c r="A6" s="4" t="inlineStr">
        <is>
          <t>Deposits</t>
        </is>
      </c>
      <c r="B6" s="6" t="n">
        <v>1243</v>
      </c>
      <c r="C6" s="6" t="n">
        <v>1463</v>
      </c>
    </row>
    <row r="7">
      <c r="A7" s="4" t="inlineStr">
        <is>
          <t>Marketable securities</t>
        </is>
      </c>
      <c r="B7" s="6" t="n">
        <v>27728</v>
      </c>
    </row>
    <row r="8">
      <c r="A8" s="4" t="inlineStr">
        <is>
          <t>Total non-current assets</t>
        </is>
      </c>
      <c r="B8" s="6" t="n">
        <v>92523</v>
      </c>
      <c r="C8" s="6" t="n">
        <v>65565</v>
      </c>
    </row>
    <row r="9">
      <c r="A9" s="3" t="inlineStr">
        <is>
          <t>Current assets</t>
        </is>
      </c>
    </row>
    <row r="10">
      <c r="A10" s="4" t="inlineStr">
        <is>
          <t>Trade receivables</t>
        </is>
      </c>
      <c r="B10" s="6" t="n">
        <v>2722</v>
      </c>
      <c r="C10" s="6" t="n">
        <v>804</v>
      </c>
    </row>
    <row r="11">
      <c r="A11" s="4" t="inlineStr">
        <is>
          <t>Other receivables</t>
        </is>
      </c>
      <c r="B11" s="6" t="n">
        <v>4511</v>
      </c>
      <c r="C11" s="6" t="n">
        <v>3136</v>
      </c>
    </row>
    <row r="12">
      <c r="A12" s="4" t="inlineStr">
        <is>
          <t>Prepayments</t>
        </is>
      </c>
      <c r="B12" s="6" t="n">
        <v>15266</v>
      </c>
      <c r="C12" s="6" t="n">
        <v>7648</v>
      </c>
    </row>
    <row r="13">
      <c r="A13" s="4" t="inlineStr">
        <is>
          <t>Income taxes receivable</t>
        </is>
      </c>
      <c r="B13" s="6" t="n">
        <v>1305</v>
      </c>
      <c r="C13" s="6" t="n">
        <v>1473</v>
      </c>
    </row>
    <row r="14">
      <c r="A14" s="4" t="inlineStr">
        <is>
          <t>Marketable securities</t>
        </is>
      </c>
      <c r="B14" s="6" t="n">
        <v>166343</v>
      </c>
    </row>
    <row r="15">
      <c r="A15" s="4" t="inlineStr">
        <is>
          <t>Cash and cash equivalents</t>
        </is>
      </c>
      <c r="B15" s="6" t="n">
        <v>763454</v>
      </c>
      <c r="C15" s="6" t="n">
        <v>598106</v>
      </c>
    </row>
    <row r="16">
      <c r="A16" s="4" t="inlineStr">
        <is>
          <t>Total current assets</t>
        </is>
      </c>
      <c r="B16" s="6" t="n">
        <v>953601</v>
      </c>
      <c r="C16" s="6" t="n">
        <v>611167</v>
      </c>
    </row>
    <row r="17">
      <c r="A17" s="4" t="inlineStr">
        <is>
          <t>Total assets</t>
        </is>
      </c>
      <c r="B17" s="6" t="n">
        <v>1046124</v>
      </c>
      <c r="C17" s="6" t="n">
        <v>676732</v>
      </c>
    </row>
    <row r="18">
      <c r="A18" s="3" t="inlineStr">
        <is>
          <t>Equity</t>
        </is>
      </c>
    </row>
    <row r="19">
      <c r="A19" s="4" t="inlineStr">
        <is>
          <t>Share capital</t>
        </is>
      </c>
      <c r="B19" s="6" t="n">
        <v>7172</v>
      </c>
      <c r="C19" s="6" t="n">
        <v>6443</v>
      </c>
    </row>
    <row r="20">
      <c r="A20" s="4" t="inlineStr">
        <is>
          <t>Distributable equity</t>
        </is>
      </c>
      <c r="B20" s="6" t="n">
        <v>944413</v>
      </c>
      <c r="C20" s="6" t="n">
        <v>590671</v>
      </c>
    </row>
    <row r="21">
      <c r="A21" s="4" t="inlineStr">
        <is>
          <t>Total equity</t>
        </is>
      </c>
      <c r="B21" s="6" t="n">
        <v>951585</v>
      </c>
      <c r="C21" s="6" t="n">
        <v>597114</v>
      </c>
    </row>
    <row r="22">
      <c r="A22" s="3" t="inlineStr">
        <is>
          <t>Non-current liabilities</t>
        </is>
      </c>
    </row>
    <row r="23">
      <c r="A23" s="4" t="inlineStr">
        <is>
          <t>Lease liabilities</t>
        </is>
      </c>
      <c r="B23" s="6" t="n">
        <v>26952</v>
      </c>
      <c r="C23" s="6" t="n">
        <v>30720</v>
      </c>
    </row>
    <row r="24">
      <c r="A24" s="4" t="inlineStr">
        <is>
          <t>Other payables</t>
        </is>
      </c>
      <c r="B24" s="6" t="n">
        <v>3160</v>
      </c>
      <c r="C24" s="6" t="n">
        <v>908</v>
      </c>
    </row>
    <row r="25">
      <c r="A25" s="4" t="inlineStr">
        <is>
          <t>Total non-current liabilities</t>
        </is>
      </c>
      <c r="B25" s="6" t="n">
        <v>30112</v>
      </c>
      <c r="C25" s="6" t="n">
        <v>31628</v>
      </c>
    </row>
    <row r="26">
      <c r="A26" s="3" t="inlineStr">
        <is>
          <t>Current liabilities</t>
        </is>
      </c>
    </row>
    <row r="27">
      <c r="A27" s="4" t="inlineStr">
        <is>
          <t>Lease liabilities</t>
        </is>
      </c>
      <c r="B27" s="6" t="n">
        <v>6328</v>
      </c>
      <c r="C27" s="6" t="n">
        <v>5899</v>
      </c>
    </row>
    <row r="28">
      <c r="A28" s="4" t="inlineStr">
        <is>
          <t>Contract liabilities</t>
        </is>
      </c>
      <c r="B28" s="6" t="n">
        <v>223</v>
      </c>
      <c r="C28" s="6" t="n">
        <v>858</v>
      </c>
    </row>
    <row r="29">
      <c r="A29" s="4" t="inlineStr">
        <is>
          <t>Trade payables and accrued expenses</t>
        </is>
      </c>
      <c r="B29" s="6" t="n">
        <v>38108</v>
      </c>
      <c r="C29" s="6" t="n">
        <v>27765</v>
      </c>
    </row>
    <row r="30">
      <c r="A30" s="4" t="inlineStr">
        <is>
          <t>Other payables</t>
        </is>
      </c>
      <c r="B30" s="6" t="n">
        <v>19549</v>
      </c>
      <c r="C30" s="6" t="n">
        <v>13349</v>
      </c>
    </row>
    <row r="31">
      <c r="A31" s="4" t="inlineStr">
        <is>
          <t>Income taxes payable</t>
        </is>
      </c>
      <c r="B31" s="6" t="n">
        <v>219</v>
      </c>
      <c r="C31" s="6" t="n">
        <v>119</v>
      </c>
    </row>
    <row r="32">
      <c r="A32" s="4" t="inlineStr">
        <is>
          <t>Total current liabilities</t>
        </is>
      </c>
      <c r="B32" s="6" t="n">
        <v>64427</v>
      </c>
      <c r="C32" s="6" t="n">
        <v>47990</v>
      </c>
    </row>
    <row r="33">
      <c r="A33" s="4" t="inlineStr">
        <is>
          <t>Total liabilities</t>
        </is>
      </c>
      <c r="B33" s="6" t="n">
        <v>94539</v>
      </c>
      <c r="C33" s="6" t="n">
        <v>79618</v>
      </c>
    </row>
    <row r="34">
      <c r="A34" s="4" t="inlineStr">
        <is>
          <t>Total equity and liabilities</t>
        </is>
      </c>
      <c r="B34" s="5" t="n">
        <v>1046124</v>
      </c>
      <c r="C34" s="5" t="n">
        <v>6767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46" customWidth="1" min="5" max="5"/>
    <col width="37" customWidth="1" min="6" max="6"/>
    <col width="29" customWidth="1" min="7" max="7"/>
  </cols>
  <sheetData>
    <row r="1">
      <c r="A1" s="1" t="inlineStr">
        <is>
          <t>Condensed Consolidated Interim Statements of Changes in Equity - EUR (€) € in Thousands</t>
        </is>
      </c>
      <c r="B1" s="2" t="inlineStr">
        <is>
          <t>Total</t>
        </is>
      </c>
      <c r="C1" s="2" t="inlineStr">
        <is>
          <t>Issued Capital [member]</t>
        </is>
      </c>
      <c r="D1" s="2" t="inlineStr">
        <is>
          <t>Share Premium [member]</t>
        </is>
      </c>
      <c r="E1" s="2" t="inlineStr">
        <is>
          <t>Foreign Currency Translation Reserve [member]</t>
        </is>
      </c>
      <c r="F1" s="2" t="inlineStr">
        <is>
          <t>Share-based Payment Reserve [member]</t>
        </is>
      </c>
      <c r="G1" s="2" t="inlineStr">
        <is>
          <t>Accumulated Deficit [member]</t>
        </is>
      </c>
    </row>
    <row r="2">
      <c r="A2" s="4" t="inlineStr">
        <is>
          <t>Equity at Dec. 31, 2018</t>
        </is>
      </c>
      <c r="B2" s="5" t="n">
        <v>280050</v>
      </c>
      <c r="C2" s="5" t="n">
        <v>5659</v>
      </c>
      <c r="D2" s="5" t="n">
        <v>625250</v>
      </c>
      <c r="E2" s="5" t="n">
        <v>3</v>
      </c>
      <c r="F2" s="5" t="n">
        <v>42445</v>
      </c>
      <c r="G2" s="5" t="n">
        <v>-393307</v>
      </c>
    </row>
    <row r="3">
      <c r="A3" s="3" t="inlineStr">
        <is>
          <t>Statement [LineItems]</t>
        </is>
      </c>
    </row>
    <row r="4">
      <c r="A4" s="4" t="inlineStr">
        <is>
          <t>Loss for the period</t>
        </is>
      </c>
      <c r="B4" s="6" t="n">
        <v>-137654</v>
      </c>
      <c r="G4" s="6" t="n">
        <v>-137654</v>
      </c>
    </row>
    <row r="5">
      <c r="A5" s="4" t="inlineStr">
        <is>
          <t>Other comprehensive income / (loss), net of tax</t>
        </is>
      </c>
      <c r="B5" s="6" t="n">
        <v>2</v>
      </c>
      <c r="E5" s="6" t="n">
        <v>2</v>
      </c>
    </row>
    <row r="6">
      <c r="A6" s="4" t="inlineStr">
        <is>
          <t>Total comprehensive income / (loss) for the period, net of tax</t>
        </is>
      </c>
      <c r="B6" s="6" t="n">
        <v>-137652</v>
      </c>
      <c r="E6" s="6" t="n">
        <v>2</v>
      </c>
      <c r="G6" s="6" t="n">
        <v>-137654</v>
      </c>
    </row>
    <row r="7">
      <c r="A7" s="3" t="inlineStr">
        <is>
          <t>Transactions with Owners</t>
        </is>
      </c>
    </row>
    <row r="8">
      <c r="A8" s="4" t="inlineStr">
        <is>
          <t>Share-based payment (Note 7)</t>
        </is>
      </c>
      <c r="B8" s="6" t="n">
        <v>26205</v>
      </c>
      <c r="F8" s="6" t="n">
        <v>26205</v>
      </c>
    </row>
    <row r="9">
      <c r="A9" s="4" t="inlineStr">
        <is>
          <t>Capital increase</t>
        </is>
      </c>
      <c r="B9" s="6" t="n">
        <v>524023</v>
      </c>
      <c r="C9" s="6" t="n">
        <v>751</v>
      </c>
      <c r="D9" s="6" t="n">
        <v>523272</v>
      </c>
    </row>
    <row r="10">
      <c r="A10" s="4" t="inlineStr">
        <is>
          <t>Cost of capital increase</t>
        </is>
      </c>
      <c r="B10" s="6" t="n">
        <v>-31701</v>
      </c>
      <c r="D10" s="6" t="n">
        <v>-31701</v>
      </c>
    </row>
    <row r="11">
      <c r="A11" s="4" t="inlineStr">
        <is>
          <t>Equity at Sep. 30, 2019</t>
        </is>
      </c>
      <c r="B11" s="6" t="n">
        <v>660925</v>
      </c>
      <c r="C11" s="6" t="n">
        <v>6410</v>
      </c>
      <c r="D11" s="6" t="n">
        <v>1116821</v>
      </c>
      <c r="E11" s="6" t="n">
        <v>5</v>
      </c>
      <c r="F11" s="6" t="n">
        <v>68650</v>
      </c>
      <c r="G11" s="6" t="n">
        <v>-530961</v>
      </c>
    </row>
    <row r="12">
      <c r="A12" s="4" t="inlineStr">
        <is>
          <t>Equity at Dec. 31, 2019</t>
        </is>
      </c>
      <c r="B12" s="6" t="n">
        <v>597114</v>
      </c>
      <c r="C12" s="6" t="n">
        <v>6443</v>
      </c>
      <c r="D12" s="6" t="n">
        <v>1122097</v>
      </c>
      <c r="E12" s="6" t="n">
        <v>-34</v>
      </c>
      <c r="F12" s="6" t="n">
        <v>79931</v>
      </c>
      <c r="G12" s="6" t="n">
        <v>-611323</v>
      </c>
    </row>
    <row r="13">
      <c r="A13" s="3" t="inlineStr">
        <is>
          <t>Statement [LineItems]</t>
        </is>
      </c>
    </row>
    <row r="14">
      <c r="A14" s="4" t="inlineStr">
        <is>
          <t>Loss for the period</t>
        </is>
      </c>
      <c r="B14" s="6" t="n">
        <v>-279990</v>
      </c>
      <c r="G14" s="6" t="n">
        <v>-279990</v>
      </c>
    </row>
    <row r="15">
      <c r="A15" s="4" t="inlineStr">
        <is>
          <t>Other comprehensive income / (loss), net of tax</t>
        </is>
      </c>
      <c r="B15" s="6" t="n">
        <v>-136</v>
      </c>
      <c r="E15" s="6" t="n">
        <v>-136</v>
      </c>
    </row>
    <row r="16">
      <c r="A16" s="4" t="inlineStr">
        <is>
          <t>Total comprehensive income / (loss) for the period, net of tax</t>
        </is>
      </c>
      <c r="B16" s="6" t="n">
        <v>-280126</v>
      </c>
      <c r="E16" s="6" t="n">
        <v>-136</v>
      </c>
      <c r="G16" s="6" t="n">
        <v>-279990</v>
      </c>
    </row>
    <row r="17">
      <c r="A17" s="3" t="inlineStr">
        <is>
          <t>Transactions with Owners</t>
        </is>
      </c>
    </row>
    <row r="18">
      <c r="A18" s="4" t="inlineStr">
        <is>
          <t>Share-based payment (Note 7)</t>
        </is>
      </c>
      <c r="B18" s="6" t="n">
        <v>38781</v>
      </c>
      <c r="F18" s="6" t="n">
        <v>38781</v>
      </c>
    </row>
    <row r="19">
      <c r="A19" s="4" t="inlineStr">
        <is>
          <t>Capital increase</t>
        </is>
      </c>
      <c r="B19" s="6" t="n">
        <v>627189</v>
      </c>
      <c r="C19" s="6" t="n">
        <v>729</v>
      </c>
      <c r="D19" s="6" t="n">
        <v>626460</v>
      </c>
    </row>
    <row r="20">
      <c r="A20" s="4" t="inlineStr">
        <is>
          <t>Cost of capital increase</t>
        </is>
      </c>
      <c r="B20" s="6" t="n">
        <v>-31373</v>
      </c>
      <c r="D20" s="6" t="n">
        <v>-31373</v>
      </c>
    </row>
    <row r="21">
      <c r="A21" s="4" t="inlineStr">
        <is>
          <t>Equity at Sep. 30, 2020</t>
        </is>
      </c>
      <c r="B21" s="5" t="n">
        <v>951585</v>
      </c>
      <c r="C21" s="5" t="n">
        <v>7172</v>
      </c>
      <c r="D21" s="5" t="n">
        <v>1717184</v>
      </c>
      <c r="E21" s="5" t="n">
        <v>-170</v>
      </c>
      <c r="F21" s="5" t="n">
        <v>118712</v>
      </c>
      <c r="G21" s="5" t="n">
        <v>-891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terim Cash Flow Statements - EUR (€) € in Thousands</t>
        </is>
      </c>
      <c r="B1" s="2" t="inlineStr">
        <is>
          <t>9 Months Ended</t>
        </is>
      </c>
    </row>
    <row r="2">
      <c r="B2" s="2" t="inlineStr">
        <is>
          <t>Sep. 30, 2020</t>
        </is>
      </c>
      <c r="C2" s="2" t="inlineStr">
        <is>
          <t>Sep. 30, 2019</t>
        </is>
      </c>
    </row>
    <row r="3">
      <c r="A3" s="3" t="inlineStr">
        <is>
          <t>Operating activities</t>
        </is>
      </c>
    </row>
    <row r="4">
      <c r="A4" s="4" t="inlineStr">
        <is>
          <t>Net profit / (loss) for the period</t>
        </is>
      </c>
      <c r="B4" s="5" t="n">
        <v>-279990</v>
      </c>
      <c r="C4" s="5" t="n">
        <v>-137654</v>
      </c>
    </row>
    <row r="5">
      <c r="A5" s="4" t="inlineStr">
        <is>
          <t>Reversal of non-cash consideration relating to revenue</t>
        </is>
      </c>
      <c r="B5" s="6" t="n">
        <v>-2850</v>
      </c>
      <c r="C5" s="6" t="n">
        <v>-5334</v>
      </c>
    </row>
    <row r="6">
      <c r="A6" s="4" t="inlineStr">
        <is>
          <t>Reversal of share of profit / (loss) of associate</t>
        </is>
      </c>
      <c r="B6" s="6" t="n">
        <v>6501</v>
      </c>
      <c r="C6" s="6" t="n">
        <v>5452</v>
      </c>
    </row>
    <row r="7">
      <c r="A7" s="4" t="inlineStr">
        <is>
          <t>Reversal of finance income</t>
        </is>
      </c>
      <c r="B7" s="6" t="n">
        <v>-1677</v>
      </c>
      <c r="C7" s="6" t="n">
        <v>-30285</v>
      </c>
    </row>
    <row r="8">
      <c r="A8" s="4" t="inlineStr">
        <is>
          <t>Reversal of finance expenses</t>
        </is>
      </c>
      <c r="B8" s="6" t="n">
        <v>40391</v>
      </c>
      <c r="C8" s="6" t="n">
        <v>812</v>
      </c>
    </row>
    <row r="9">
      <c r="A9" s="4" t="inlineStr">
        <is>
          <t>Reversal of tax charge</t>
        </is>
      </c>
      <c r="B9" s="6" t="n">
        <v>-202</v>
      </c>
      <c r="C9" s="6" t="n">
        <v>-196</v>
      </c>
    </row>
    <row r="10">
      <c r="A10" s="3" t="inlineStr">
        <is>
          <t>Adjustments for:</t>
        </is>
      </c>
    </row>
    <row r="11">
      <c r="A11" s="4" t="inlineStr">
        <is>
          <t>Share-based payment</t>
        </is>
      </c>
      <c r="B11" s="6" t="n">
        <v>38781</v>
      </c>
      <c r="C11" s="6" t="n">
        <v>26205</v>
      </c>
    </row>
    <row r="12">
      <c r="A12" s="4" t="inlineStr">
        <is>
          <t>Depreciation</t>
        </is>
      </c>
      <c r="B12" s="6" t="n">
        <v>6462</v>
      </c>
      <c r="C12" s="6" t="n">
        <v>4716</v>
      </c>
    </row>
    <row r="13">
      <c r="A13" s="3" t="inlineStr">
        <is>
          <t>Changes in working capital:</t>
        </is>
      </c>
    </row>
    <row r="14">
      <c r="A14" s="4" t="inlineStr">
        <is>
          <t>Receivables</t>
        </is>
      </c>
      <c r="B14" s="6" t="n">
        <v>-2082</v>
      </c>
      <c r="C14" s="6" t="n">
        <v>-285</v>
      </c>
    </row>
    <row r="15">
      <c r="A15" s="4" t="inlineStr">
        <is>
          <t>Prepayments</t>
        </is>
      </c>
      <c r="B15" s="6" t="n">
        <v>-7618</v>
      </c>
      <c r="C15" s="6" t="n">
        <v>4478</v>
      </c>
    </row>
    <row r="16">
      <c r="A16" s="4" t="inlineStr">
        <is>
          <t>Contract liabilities (deferred income)</t>
        </is>
      </c>
      <c r="B16" s="6" t="n">
        <v>-635</v>
      </c>
      <c r="C16" s="6" t="n">
        <v>-5529</v>
      </c>
    </row>
    <row r="17">
      <c r="A17" s="4" t="inlineStr">
        <is>
          <t>Trade payables, accrued expenses, and other payables</t>
        </is>
      </c>
      <c r="B17" s="6" t="n">
        <v>20732</v>
      </c>
      <c r="C17" s="6" t="n">
        <v>3596</v>
      </c>
    </row>
    <row r="18">
      <c r="A18" s="4" t="inlineStr">
        <is>
          <t>Cash flows generated from / (used in) operations</t>
        </is>
      </c>
      <c r="B18" s="6" t="n">
        <v>-182187</v>
      </c>
      <c r="C18" s="6" t="n">
        <v>-134024</v>
      </c>
    </row>
    <row r="19">
      <c r="A19" s="4" t="inlineStr">
        <is>
          <t>Finance income received</t>
        </is>
      </c>
      <c r="B19" s="6" t="n">
        <v>1653</v>
      </c>
      <c r="C19" s="6" t="n">
        <v>8087</v>
      </c>
    </row>
    <row r="20">
      <c r="A20" s="4" t="inlineStr">
        <is>
          <t>Finance expenses paid</t>
        </is>
      </c>
      <c r="B20" s="6" t="n">
        <v>-1152</v>
      </c>
      <c r="C20" s="6" t="n">
        <v>-526</v>
      </c>
    </row>
    <row r="21">
      <c r="A21" s="4" t="inlineStr">
        <is>
          <t>Income taxes received / (paid)</t>
        </is>
      </c>
      <c r="B21" s="6" t="n">
        <v>470</v>
      </c>
      <c r="C21" s="6" t="n">
        <v>-237</v>
      </c>
    </row>
    <row r="22">
      <c r="A22" s="4" t="inlineStr">
        <is>
          <t>Cash flows from / (used in) operating activities</t>
        </is>
      </c>
      <c r="B22" s="6" t="n">
        <v>-181216</v>
      </c>
      <c r="C22" s="6" t="n">
        <v>-126700</v>
      </c>
    </row>
    <row r="23">
      <c r="A23" s="3" t="inlineStr">
        <is>
          <t>Investing activities</t>
        </is>
      </c>
    </row>
    <row r="24">
      <c r="A24" s="4" t="inlineStr">
        <is>
          <t>Acquisition of property, plant and equipment</t>
        </is>
      </c>
      <c r="B24" s="6" t="n">
        <v>-15596</v>
      </c>
      <c r="C24" s="6" t="n">
        <v>-4030</v>
      </c>
    </row>
    <row r="25">
      <c r="A25" s="4" t="inlineStr">
        <is>
          <t>Reimbursement from acquisition of property, plant and equipment</t>
        </is>
      </c>
      <c r="B25" s="6" t="n">
        <v>4004</v>
      </c>
    </row>
    <row r="26">
      <c r="A26" s="4" t="inlineStr">
        <is>
          <t>Development expenditures (software)</t>
        </is>
      </c>
      <c r="B26" s="6" t="n">
        <v>-734</v>
      </c>
    </row>
    <row r="27">
      <c r="A27" s="4" t="inlineStr">
        <is>
          <t>Purchase of marketable securities</t>
        </is>
      </c>
      <c r="B27" s="6" t="n">
        <v>-340391</v>
      </c>
    </row>
    <row r="28">
      <c r="A28" s="4" t="inlineStr">
        <is>
          <t>Settlement of marketable securities</t>
        </is>
      </c>
      <c r="B28" s="6" t="n">
        <v>132650</v>
      </c>
    </row>
    <row r="29">
      <c r="A29" s="4" t="inlineStr">
        <is>
          <t>Cash flows from / (used in) investing activities</t>
        </is>
      </c>
      <c r="B29" s="6" t="n">
        <v>-220067</v>
      </c>
      <c r="C29" s="6" t="n">
        <v>-4030</v>
      </c>
    </row>
    <row r="30">
      <c r="A30" s="3" t="inlineStr">
        <is>
          <t>Financing activities</t>
        </is>
      </c>
    </row>
    <row r="31">
      <c r="A31" s="4" t="inlineStr">
        <is>
          <t>Payment of lease liabilities</t>
        </is>
      </c>
      <c r="B31" s="6" t="n">
        <v>-3480</v>
      </c>
      <c r="C31" s="6" t="n">
        <v>-2992</v>
      </c>
    </row>
    <row r="32">
      <c r="A32" s="4" t="inlineStr">
        <is>
          <t>Capital increase</t>
        </is>
      </c>
      <c r="B32" s="6" t="n">
        <v>627189</v>
      </c>
      <c r="C32" s="6" t="n">
        <v>524023</v>
      </c>
    </row>
    <row r="33">
      <c r="A33" s="4" t="inlineStr">
        <is>
          <t>Cost of capital increase</t>
        </is>
      </c>
      <c r="B33" s="6" t="n">
        <v>-31373</v>
      </c>
      <c r="C33" s="6" t="n">
        <v>-31701</v>
      </c>
    </row>
    <row r="34">
      <c r="A34" s="4" t="inlineStr">
        <is>
          <t>Cash flows from / (used in) financing activities</t>
        </is>
      </c>
      <c r="B34" s="6" t="n">
        <v>592336</v>
      </c>
      <c r="C34" s="6" t="n">
        <v>489330</v>
      </c>
    </row>
    <row r="35">
      <c r="A35" s="4" t="inlineStr">
        <is>
          <t>Increase / (decrease) in cash and cash equivalents</t>
        </is>
      </c>
      <c r="B35" s="6" t="n">
        <v>191053</v>
      </c>
      <c r="C35" s="6" t="n">
        <v>358600</v>
      </c>
    </row>
    <row r="36">
      <c r="A36" s="4" t="inlineStr">
        <is>
          <t>Cash and cash equivalents at January 1</t>
        </is>
      </c>
      <c r="B36" s="6" t="n">
        <v>598106</v>
      </c>
      <c r="C36" s="6" t="n">
        <v>277862</v>
      </c>
    </row>
    <row r="37">
      <c r="A37" s="4" t="inlineStr">
        <is>
          <t>Effect of exchange rate changes on balances held in foreign currencies</t>
        </is>
      </c>
      <c r="B37" s="6" t="n">
        <v>-25705</v>
      </c>
      <c r="C37" s="6" t="n">
        <v>22198</v>
      </c>
    </row>
    <row r="38">
      <c r="A38" s="4" t="inlineStr">
        <is>
          <t>Cash and cash equivalents at September 30</t>
        </is>
      </c>
      <c r="B38" s="6" t="n">
        <v>763454</v>
      </c>
      <c r="C38" s="6" t="n">
        <v>658660</v>
      </c>
    </row>
    <row r="39">
      <c r="A39" s="4" t="inlineStr">
        <is>
          <t>Bank deposits</t>
        </is>
      </c>
      <c r="B39" s="6" t="n">
        <v>719698</v>
      </c>
      <c r="C39" s="6" t="n">
        <v>658660</v>
      </c>
    </row>
    <row r="40">
      <c r="A40" s="4" t="inlineStr">
        <is>
          <t>Short-term marketable securities</t>
        </is>
      </c>
      <c r="B40" s="6" t="n">
        <v>43756</v>
      </c>
    </row>
    <row r="41">
      <c r="A41" s="4" t="inlineStr">
        <is>
          <t>Cash and cash equivalents at September 30</t>
        </is>
      </c>
      <c r="B41" s="5" t="n">
        <v>763454</v>
      </c>
      <c r="C41" s="5" t="n">
        <v>658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9 Months Ended</t>
        </is>
      </c>
    </row>
    <row r="2">
      <c r="B2" s="2" t="inlineStr">
        <is>
          <t>Sep. 30, 2020</t>
        </is>
      </c>
    </row>
    <row r="3">
      <c r="A3" s="3" t="inlineStr">
        <is>
          <t>Text block [abstract]</t>
        </is>
      </c>
    </row>
    <row r="4">
      <c r="A4" s="4" t="inlineStr">
        <is>
          <t>General Information</t>
        </is>
      </c>
      <c r="B4" s="4" t="inlineStr">
        <is>
          <t xml:space="preserve">Note 1—General Information Ascendis Pharma A/S, together with its subsidiaries, is a biopharmaceutical company applying its innovative TransCon technologies to build a leading, fully integrated biopharmaceutical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which resulted in the listing of American Depositary Shares, or ADSs, representing the Company’s ordinary shares, under the symbol “ASND” in the United States on The Nasdaq Global Select Market. The Company’s Board of Directors approved these unaudited condensed consolidated interim financial statements on November 1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Text block [abstract]</t>
        </is>
      </c>
    </row>
    <row r="4">
      <c r="A4" s="4" t="inlineStr">
        <is>
          <t>Summary of Significant Accounting Policies</t>
        </is>
      </c>
      <c r="B4" s="4" t="inlineStr">
        <is>
          <t xml:space="preserve">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19 and accompanying notes, which have been prepared in accordance with IFRS as issued by the International Accounting Standards Board, and as adopted by the European Union. The accounting policies applied are consistent with those of the previous financial year. A description of our accounting policies is provided in the Accounting Policies section of the audited consolidated financial statements as of and for the year ended December 31, 2019. In addition, our accounting policies for marketable securities, and internally generated intangible assets regarding software, applied for the first time in this reporting period, are described below.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Marketable Securities Marketable securities may comprise government bonds, treasury bills, commercial papers, and other securities traded on established markets. In addition, our investment policy only allows investments in marketable securities having investment grade credit-ratings, assigned by international credit-rating agencies. Marketable securities are primarily held to mitigate concentration of credit risks on cash deposits and preserve capital. In addition, we manage our liquidity risk by maintaining adequate cash reserves and banking facilities, and by matching the maturity profiles of financial assets including marketable securities, with cash-forecasts including payment profiles on liabilities. At initial recognition (trade-date), contractual terms of individual securities are analyzed to determine whether these give rise on specified dates to cash flows that are solely payments of principal and interest on the principal outstanding. This assessment is referred to as the SPPI-test. All marketable securities held at the reporting date, have passed the SPPI-test. Marketable securities are initially recognized at fair value at trade date, and subsequently measured at amortized cost and are subject to impairment to accommodate expected credit loss. Gains and losses are recognized in the consolidated statement of profit or loss when the specific security or portfolio of securities is derecognized, modified or impaired. Marketable securities, having maturity profiles of three months or less on the date of acquisition are presented as cash equivalents in the consolidated statements of financial position, where securities, having maturities of more than three months on the date of acquisition are presented separately as marketable securities as current (i.e., those maturing within 12 months at the reporting date) or non-current Internally Generated Intangible Assets regarding Software Software assets, that is internally developed, comprise administrative applications and serve general purposes to support operations. Development costs that are directly attributable to the design, customization, implementation, and testing of identifiable and unique software assets controlled by the Company are recognized as intangible assets from the time that; (1) the software asset is clearly defined and identifiable; (2) technological feasibility, adequate resources to complete, and an internal use of the software asset can be demonstrated; (3) the expenditure attributable to the software asset can be measured reliably; and (4) the Company has the intention to use the software asset internally. Following initial recognition of the development expenditure as an asset, the asset is carried at cost less any accumulated amortization and accumulated impairment losses. Amortization of the asset begins when the development is complete, and the asset is available for use. Software assets are amortized over the period of expected future benefits. Amortization is recognized in research and development costs, and selling, general and administrative expenses, as appropriate. During the period of development, the asset is tested for impairment, at least annually, or if there are indications that a software asset is impaired. Expenditures, that do not meet the criteria above are recognized as an expense as incurred. The Company does not capitalize software with no alternative use, or where economic benefit depends on marketing approvals of product candidates and where such approvals have not been obtained. New and Amended IFRS Standards Adopted by the Company Several new amendments and interpretations became applicable for the current reporting period, but do not have an impact on the accounting policies applie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9 Months Ended</t>
        </is>
      </c>
    </row>
    <row r="2">
      <c r="B2" s="2" t="inlineStr">
        <is>
          <t>Sep. 30, 2020</t>
        </is>
      </c>
    </row>
    <row r="3">
      <c r="A3" s="3" t="inlineStr">
        <is>
          <t>Text block [abstract]</t>
        </is>
      </c>
    </row>
    <row r="4">
      <c r="A4" s="4" t="inlineStr">
        <is>
          <t>Critical Accounting Judgments and Key Sources of Estimation Uncertainty</t>
        </is>
      </c>
      <c r="B4" s="4" t="inlineStr">
        <is>
          <t>Note 3—Critical Accounting Judgments and Key Sources of Estimation Uncertainty In the application of our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unaudited condensed consolidated interim financial statements do not include all disclosures for critical accounting judgments and estimation uncertainties that are required in the annual consolidated financial statements, and therefore, should be read in conjunction with the Company’s audited consolidated financial statements as of and for the year ended December 31, 2019. Critical judgments made in the process of applying our accounting policies and that have the most significant effect on the amounts recognized in our unaudited condensed consolidated interim financial statements relate to revenue recognition, share-based payment, internally generated intangible assets related to drug development, and to our collaboration agreements. The key sources of estimation uncertainty that have a significant risk of causing a material adjustment to the carrying amount of assets and liabilities within the next financial year, primarily relate to recognition and measurement of accruals and prepayments for manufacturing and clinical trial activities. In addition, during the first nine months of 2020, the Company has for the first time, made accounting judgments and estimates related to pre-launch inventories, as described below. There have been no other changes to the application of critical accounting judgments, or estimation uncertainties regarding accounting estimates. Pre-launch In order to accommodate market demands, the Company initiate manufacturing of inventories for late-stage development product candidates prior to obtaining marketing approvals (“pre-launch inventories”). pre-launch pre-launch pre-launch product pre-launch pre-launch If pre-laun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11:01Z</dcterms:created>
  <dcterms:modified xmlns:dcterms="http://purl.org/dc/terms/" xmlns:xsi="http://www.w3.org/2001/XMLSchema-instance" xsi:type="dcterms:W3CDTF">2020-11-12T06:11:01Z</dcterms:modified>
</cp:coreProperties>
</file>